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OTHER 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EXPLORATION AND EVALUATION ASSE" sheetId="12" state="visible" r:id="rId12"/>
    <sheet xmlns:r="http://schemas.openxmlformats.org/officeDocument/2006/relationships" name="PROPERTY, PLANT AND EQUIPMENT" sheetId="13" state="visible" r:id="rId13"/>
    <sheet xmlns:r="http://schemas.openxmlformats.org/officeDocument/2006/relationships" name="TRADE AND OTHER PAYABLES" sheetId="14" state="visible" r:id="rId14"/>
    <sheet xmlns:r="http://schemas.openxmlformats.org/officeDocument/2006/relationships" name="CONTRIBUTED EQUITY" sheetId="15" state="visible" r:id="rId15"/>
    <sheet xmlns:r="http://schemas.openxmlformats.org/officeDocument/2006/relationships" name="RESERVES" sheetId="16" state="visible" r:id="rId16"/>
    <sheet xmlns:r="http://schemas.openxmlformats.org/officeDocument/2006/relationships" name="ACCUMULATED LOSSES" sheetId="17" state="visible" r:id="rId17"/>
    <sheet xmlns:r="http://schemas.openxmlformats.org/officeDocument/2006/relationships" name="EARNINGS PER SHARE" sheetId="18" state="visible" r:id="rId18"/>
    <sheet xmlns:r="http://schemas.openxmlformats.org/officeDocument/2006/relationships" name="RELATED PARTIES" sheetId="19" state="visible" r:id="rId19"/>
    <sheet xmlns:r="http://schemas.openxmlformats.org/officeDocument/2006/relationships" name="SHARE-BASED PAYMENTS" sheetId="20" state="visible" r:id="rId20"/>
    <sheet xmlns:r="http://schemas.openxmlformats.org/officeDocument/2006/relationships" name="SEGMENT INFORMATION" sheetId="21" state="visible" r:id="rId21"/>
    <sheet xmlns:r="http://schemas.openxmlformats.org/officeDocument/2006/relationships" name="FINANCIAL RISK MANAGEMENT OBJEC" sheetId="22" state="visible" r:id="rId22"/>
    <sheet xmlns:r="http://schemas.openxmlformats.org/officeDocument/2006/relationships" name="CONTINGENT ASSETS AND LIABILITI" sheetId="23" state="visible" r:id="rId23"/>
    <sheet xmlns:r="http://schemas.openxmlformats.org/officeDocument/2006/relationships" name="COMMITMENTS" sheetId="24" state="visible" r:id="rId24"/>
    <sheet xmlns:r="http://schemas.openxmlformats.org/officeDocument/2006/relationships" name="EVENTS SUBSEQUENT TO BALANCE DA" sheetId="25" state="visible" r:id="rId25"/>
    <sheet xmlns:r="http://schemas.openxmlformats.org/officeDocument/2006/relationships" name="STATEMENT OF SIGNIFICANT ACCO_2" sheetId="26" state="visible" r:id="rId26"/>
    <sheet xmlns:r="http://schemas.openxmlformats.org/officeDocument/2006/relationships" name="STATEMENT OF SIGNIFICANT ACCO_3" sheetId="27" state="visible" r:id="rId27"/>
    <sheet xmlns:r="http://schemas.openxmlformats.org/officeDocument/2006/relationships" name="OTHER INCOME AND EXPENSES (Tabl" sheetId="28" state="visible" r:id="rId28"/>
    <sheet xmlns:r="http://schemas.openxmlformats.org/officeDocument/2006/relationships" name="INCOME TAX (Tables)" sheetId="29" state="visible" r:id="rId29"/>
    <sheet xmlns:r="http://schemas.openxmlformats.org/officeDocument/2006/relationships" name="CASH AND CASH EQUIVALENTS (Tabl" sheetId="30" state="visible" r:id="rId30"/>
    <sheet xmlns:r="http://schemas.openxmlformats.org/officeDocument/2006/relationships" name="TRADE AND OTHER RECEIVABLES (Ta" sheetId="31" state="visible" r:id="rId31"/>
    <sheet xmlns:r="http://schemas.openxmlformats.org/officeDocument/2006/relationships" name="EXPLORATION AND EVALUATION AS_2" sheetId="32" state="visible" r:id="rId32"/>
    <sheet xmlns:r="http://schemas.openxmlformats.org/officeDocument/2006/relationships" name="PROPERTY, PLANT AND EQUIPMENT (" sheetId="33" state="visible" r:id="rId33"/>
    <sheet xmlns:r="http://schemas.openxmlformats.org/officeDocument/2006/relationships" name="TRADE AND OTHER PAYABLES (Table" sheetId="34" state="visible" r:id="rId34"/>
    <sheet xmlns:r="http://schemas.openxmlformats.org/officeDocument/2006/relationships" name="CONTRIBUTED EQUITY (Tables)" sheetId="35" state="visible" r:id="rId35"/>
    <sheet xmlns:r="http://schemas.openxmlformats.org/officeDocument/2006/relationships" name="RESERVES (Tables)" sheetId="36" state="visible" r:id="rId36"/>
    <sheet xmlns:r="http://schemas.openxmlformats.org/officeDocument/2006/relationships" name="ACCUMULATED LOSSES (Tables)" sheetId="37" state="visible" r:id="rId37"/>
    <sheet xmlns:r="http://schemas.openxmlformats.org/officeDocument/2006/relationships" name="EARNINGS PER SHARE (Tables)" sheetId="38" state="visible" r:id="rId38"/>
    <sheet xmlns:r="http://schemas.openxmlformats.org/officeDocument/2006/relationships" name="RELATED PARTIES (Tables)" sheetId="39" state="visible" r:id="rId39"/>
    <sheet xmlns:r="http://schemas.openxmlformats.org/officeDocument/2006/relationships" name="SHARE-BASED PAYMENTS (Tables)" sheetId="40" state="visible" r:id="rId40"/>
    <sheet xmlns:r="http://schemas.openxmlformats.org/officeDocument/2006/relationships" name="SEGMENT INFORMATION (Tables)" sheetId="41" state="visible" r:id="rId41"/>
    <sheet xmlns:r="http://schemas.openxmlformats.org/officeDocument/2006/relationships" name="FINANCIAL RISK MANAGEMENT OBJ_2" sheetId="42" state="visible" r:id="rId42"/>
    <sheet xmlns:r="http://schemas.openxmlformats.org/officeDocument/2006/relationships" name="COMMITMENTS (Tables)" sheetId="43" state="visible" r:id="rId43"/>
    <sheet xmlns:r="http://schemas.openxmlformats.org/officeDocument/2006/relationships" name="STATEMENT OF SIGNIFICANT ACCO_4" sheetId="44" state="visible" r:id="rId44"/>
    <sheet xmlns:r="http://schemas.openxmlformats.org/officeDocument/2006/relationships" name="OTHER INCOME AND EXPENSES (Deta" sheetId="45" state="visible" r:id="rId45"/>
    <sheet xmlns:r="http://schemas.openxmlformats.org/officeDocument/2006/relationships" name="INCOME TAX (Details)" sheetId="46" state="visible" r:id="rId46"/>
    <sheet xmlns:r="http://schemas.openxmlformats.org/officeDocument/2006/relationships" name="DIVIDENDS PAID OR PROVIDED FO_2" sheetId="47" state="visible" r:id="rId47"/>
    <sheet xmlns:r="http://schemas.openxmlformats.org/officeDocument/2006/relationships" name="CASH AND CASH EQUIVALENTS (Deta" sheetId="48" state="visible" r:id="rId48"/>
    <sheet xmlns:r="http://schemas.openxmlformats.org/officeDocument/2006/relationships" name="TRADE AND OTHER RECEIVABLES (De" sheetId="49" state="visible" r:id="rId49"/>
    <sheet xmlns:r="http://schemas.openxmlformats.org/officeDocument/2006/relationships" name="EXPLORATION AND EVALUATION AS_3" sheetId="50" state="visible" r:id="rId50"/>
    <sheet xmlns:r="http://schemas.openxmlformats.org/officeDocument/2006/relationships" name="EXPLORATION AND EVALUATION AS_4"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TRADE AND OTHER PAYABLES (Detai" sheetId="54" state="visible" r:id="rId54"/>
    <sheet xmlns:r="http://schemas.openxmlformats.org/officeDocument/2006/relationships" name="CONTRIBUTED EQUITY, Issued Capi" sheetId="55" state="visible" r:id="rId55"/>
    <sheet xmlns:r="http://schemas.openxmlformats.org/officeDocument/2006/relationships" name="CONTRIBUTED EQUITY, Movements i" sheetId="56" state="visible" r:id="rId56"/>
    <sheet xmlns:r="http://schemas.openxmlformats.org/officeDocument/2006/relationships" name="RESERVES (Details)" sheetId="57" state="visible" r:id="rId57"/>
    <sheet xmlns:r="http://schemas.openxmlformats.org/officeDocument/2006/relationships" name="RESERVES, Movements in Share-ba" sheetId="58" state="visible" r:id="rId58"/>
    <sheet xmlns:r="http://schemas.openxmlformats.org/officeDocument/2006/relationships" name="RESERVES, Terms and Conditions " sheetId="59" state="visible" r:id="rId59"/>
    <sheet xmlns:r="http://schemas.openxmlformats.org/officeDocument/2006/relationships" name="RESERVES, Terms and Condition_2" sheetId="60" state="visible" r:id="rId60"/>
    <sheet xmlns:r="http://schemas.openxmlformats.org/officeDocument/2006/relationships" name="RESERVES, Movements in Foreign " sheetId="61" state="visible" r:id="rId61"/>
    <sheet xmlns:r="http://schemas.openxmlformats.org/officeDocument/2006/relationships" name="ACCUMULATED LOSSES (Details)" sheetId="62" state="visible" r:id="rId62"/>
    <sheet xmlns:r="http://schemas.openxmlformats.org/officeDocument/2006/relationships" name="EARNINGS PER SHARE (Details)" sheetId="63" state="visible" r:id="rId63"/>
    <sheet xmlns:r="http://schemas.openxmlformats.org/officeDocument/2006/relationships" name="RELATED PARTIES (Details)" sheetId="64" state="visible" r:id="rId64"/>
    <sheet xmlns:r="http://schemas.openxmlformats.org/officeDocument/2006/relationships" name="SHARE-BASED PAYMENTS, Recognise" sheetId="65" state="visible" r:id="rId65"/>
    <sheet xmlns:r="http://schemas.openxmlformats.org/officeDocument/2006/relationships" name="SHARE-BASED PAYMENTS, Summary o" sheetId="66" state="visible" r:id="rId66"/>
    <sheet xmlns:r="http://schemas.openxmlformats.org/officeDocument/2006/relationships" name="SHARE-BASED PAYMENTS, Weighted " sheetId="67" state="visible" r:id="rId67"/>
    <sheet xmlns:r="http://schemas.openxmlformats.org/officeDocument/2006/relationships" name="SHARE-BASED PAYMENTS, Option an" sheetId="68" state="visible" r:id="rId68"/>
    <sheet xmlns:r="http://schemas.openxmlformats.org/officeDocument/2006/relationships" name="SEGMENT INFORMATION (Details)" sheetId="69" state="visible" r:id="rId69"/>
    <sheet xmlns:r="http://schemas.openxmlformats.org/officeDocument/2006/relationships" name="FINANCIAL RISK MANAGEMENT OBJ_3" sheetId="70" state="visible" r:id="rId70"/>
    <sheet xmlns:r="http://schemas.openxmlformats.org/officeDocument/2006/relationships" name="FINANCIAL RISK MANAGEMENT OBJ_4" sheetId="71" state="visible" r:id="rId71"/>
    <sheet xmlns:r="http://schemas.openxmlformats.org/officeDocument/2006/relationships" name="FINANCIAL RISK MANAGEMENT OBJ_5" sheetId="72" state="visible" r:id="rId72"/>
    <sheet xmlns:r="http://schemas.openxmlformats.org/officeDocument/2006/relationships" name="FINANCIAL RISK MANAGEMENT OBJ_6" sheetId="73" state="visible" r:id="rId73"/>
    <sheet xmlns:r="http://schemas.openxmlformats.org/officeDocument/2006/relationships" name="CONTINGENT ASSETS AND LIABILI_2" sheetId="74" state="visible" r:id="rId74"/>
    <sheet xmlns:r="http://schemas.openxmlformats.org/officeDocument/2006/relationships" name="COMMITMENTS (Details)" sheetId="75" state="visible" r:id="rId75"/>
    <sheet xmlns:r="http://schemas.openxmlformats.org/officeDocument/2006/relationships" name="EVENTS SUBSEQUENT TO BALANCE _2" sheetId="76" state="visible" r:id="rId76"/>
  </sheets>
  <definedNames/>
  <calcPr calcId="124519" fullCalcOnLoad="1"/>
</workbook>
</file>

<file path=xl/sharedStrings.xml><?xml version="1.0" encoding="utf-8"?>
<sst xmlns="http://schemas.openxmlformats.org/spreadsheetml/2006/main" uniqueCount="759">
  <si>
    <t>Document and Entity Information</t>
  </si>
  <si>
    <t>12 Months Ended</t>
  </si>
  <si>
    <t>Jun. 30, 2018shares</t>
  </si>
  <si>
    <t>Document and Entity Information [Abstract]</t>
  </si>
  <si>
    <t>Entity Registrant Name</t>
  </si>
  <si>
    <t>Piedmont Lithium Ltd</t>
  </si>
  <si>
    <t>Entity Central Index Key</t>
  </si>
  <si>
    <t>Current Fiscal Year End Date</t>
  </si>
  <si>
    <t>--06-30</t>
  </si>
  <si>
    <t>Entity Well-known Seasoned Issuer</t>
  </si>
  <si>
    <t>No</t>
  </si>
  <si>
    <t>Entity Current Reporting Status</t>
  </si>
  <si>
    <t>Yes</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Jun. 30,
		2018</t>
  </si>
  <si>
    <t>Document Fiscal Year Focus</t>
  </si>
  <si>
    <t>Document Fiscal Period Focus</t>
  </si>
  <si>
    <t>FY</t>
  </si>
  <si>
    <t>CONSOLIDATED STATEMENTS OF PROFIT OR LOSS AND OTHER COMPREHENSIVE INCOME</t>
  </si>
  <si>
    <t>Jun. 30, 2018USD ($)$ / shares</t>
  </si>
  <si>
    <t>Jun. 30, 2017USD ($)$ / shares</t>
  </si>
  <si>
    <t>Jun. 30, 2016USD ($)$ / shares</t>
  </si>
  <si>
    <t>Continuing operations</t>
  </si>
  <si>
    <t>Interest income</t>
  </si>
  <si>
    <t>Exploration and evaluation expenses</t>
  </si>
  <si>
    <t>Corporate and administrative expenses</t>
  </si>
  <si>
    <t>Business development expenses</t>
  </si>
  <si>
    <t>Share based payments</t>
  </si>
  <si>
    <t>Foreign stock exchange listing expenses</t>
  </si>
  <si>
    <t>Other income and expenses</t>
  </si>
  <si>
    <t>Loss before income tax</t>
  </si>
  <si>
    <t>Income tax expense</t>
  </si>
  <si>
    <t>Loss for the year</t>
  </si>
  <si>
    <t>Loss attributable to members of Piedmont Lithium Limited</t>
  </si>
  <si>
    <t>Items that may be reclassified subsequently to profit or loss:</t>
  </si>
  <si>
    <t>Exchange differences arising on translation of foreign operations</t>
  </si>
  <si>
    <t>Other comprehensive (loss)/income for the year, net of tax</t>
  </si>
  <si>
    <t>Total comprehensive loss for the year</t>
  </si>
  <si>
    <t>Total comprehensive loss attributable to members of Piedmont Lithium Limited</t>
  </si>
  <si>
    <t>Basic loss per share (cents per share) | (per share)</t>
  </si>
  <si>
    <t>Diluted loss per share (cents per share) | (per share)</t>
  </si>
  <si>
    <t>CONSOLIDATED STATEMENTS OF FINANCIAL POSITION - USD ($)</t>
  </si>
  <si>
    <t>Jun. 30, 2018</t>
  </si>
  <si>
    <t>Jun. 30, 2017</t>
  </si>
  <si>
    <t>Current Assets</t>
  </si>
  <si>
    <t>Cash and cash equivalents</t>
  </si>
  <si>
    <t>Trade and other receivables</t>
  </si>
  <si>
    <t>Total Current Assets</t>
  </si>
  <si>
    <t>Non-Current Assets</t>
  </si>
  <si>
    <t>Exploration and evaluation assets</t>
  </si>
  <si>
    <t>[1]</t>
  </si>
  <si>
    <t>Property, plant and equipment</t>
  </si>
  <si>
    <t>Total Non-Current Assets</t>
  </si>
  <si>
    <t>TOTAL ASSETS</t>
  </si>
  <si>
    <t>Current Liabilities</t>
  </si>
  <si>
    <t>Trade and other payables</t>
  </si>
  <si>
    <t>Total Current Liabilities</t>
  </si>
  <si>
    <t>TOTAL LIABILITIES</t>
  </si>
  <si>
    <t>NET ASSETS</t>
  </si>
  <si>
    <t>EQUITY</t>
  </si>
  <si>
    <t>Contributed equity</t>
  </si>
  <si>
    <t>Reserves</t>
  </si>
  <si>
    <t>Accumulated losses</t>
  </si>
  <si>
    <t>TOTAL EQUITY</t>
  </si>
  <si>
    <t>The ultimate recoupment of costs carried forward for exploration and evaluation is dependent on the successful development and commercial exploitation or sale of the respective areas of interest.</t>
  </si>
  <si>
    <t>CONSOLIDATED STATEMENTS OF CHANGES IN EQUITY - USD ($)</t>
  </si>
  <si>
    <t>Total</t>
  </si>
  <si>
    <t>Contributed Equity [Member]</t>
  </si>
  <si>
    <t>Share Based Payments Reserve [Member]</t>
  </si>
  <si>
    <t>Foreign Currency Translation Reserve [Member]</t>
  </si>
  <si>
    <t>Accumulated Losses [Member]</t>
  </si>
  <si>
    <t>Balance at Jun. 30, 2015</t>
  </si>
  <si>
    <t>Net loss for the year</t>
  </si>
  <si>
    <t>Balances at Jun. 30, 2016</t>
  </si>
  <si>
    <t>Issue of shares</t>
  </si>
  <si>
    <t>Share issue costs</t>
  </si>
  <si>
    <t>Balances at Jun. 30, 2017</t>
  </si>
  <si>
    <t>Exercise of options</t>
  </si>
  <si>
    <t>Balances at Jun. 30, 2018</t>
  </si>
  <si>
    <t>CONSOLIDATED STATEMENTS OF CASH FLOWS - USD ($)</t>
  </si>
  <si>
    <t>Jun. 30, 2016</t>
  </si>
  <si>
    <t>Operating activities</t>
  </si>
  <si>
    <t>Payments to suppliers and employees</t>
  </si>
  <si>
    <t>Interest received</t>
  </si>
  <si>
    <t>Net cash flows used in operating activities</t>
  </si>
  <si>
    <t>Investing activities</t>
  </si>
  <si>
    <t>Purchase of exploration and evaluation assets</t>
  </si>
  <si>
    <t>Purchase of property, plant and equipment</t>
  </si>
  <si>
    <t>Payment of deposits</t>
  </si>
  <si>
    <t>Proceeds from sale of available-for-sale investments</t>
  </si>
  <si>
    <t>Net cash flows used in investing activities</t>
  </si>
  <si>
    <t>Financing activities</t>
  </si>
  <si>
    <t>Proceeds from issue of shares</t>
  </si>
  <si>
    <t>Net cash flows from financing activities</t>
  </si>
  <si>
    <t>Net increase/(decrease) in cash and cash equivalents</t>
  </si>
  <si>
    <t>Net foreign exchange differences</t>
  </si>
  <si>
    <t>Cash and cash equivalents at beginning of year</t>
  </si>
  <si>
    <t>Cash and cash equivalents at the end of the year</t>
  </si>
  <si>
    <t>STATEMENT OF SIGNIFICANT ACCOUNTING POLICIES</t>
  </si>
  <si>
    <t>STATEMENT OF SIGNIFICANT ACCOUNTING POLICIES [Abstract]</t>
  </si>
  <si>
    <t>1. STATEMENT OF SIGNIFICANT ACCOUNTING POLICIES The significant accounting policies adopted in preparing the consolidated financial statements of Piedmont Lithium Limited (“Piedmont” or “Company”) and its consolidated entities (“Consolidated Entity” or “Group”) for the years ended June 30, 2018, 2017 and 2016 are stated to assist in a general understanding of the consolidated financial statements. Piedmont is a company limited by shares incorporated and domiciled in Australia whose ordinary shares are publicly traded on the Australian Securities Exchange (“ASX”) in Australia under the symbol “PLL” and whose American depositary shares (“ADSs”) are publicly traded on the Nasdaq Capital Market (“Nasdaq”) in the U.S. under the symbol “PLLL”. The principal activities of the Group during fiscal 2018, fiscal 2017 and fiscal 2016 consisted of the identification, acquisition, exploration and development of resource projects. During fiscal 2017, the Group identified and acquired the Piedmont Lithium Project (“Project”) located in the United States and subsequently the Group has focussed on the exploration, appraisal, and development of the Project. The consolidated financial statements of the Group for the years ended June 30, 2018, 2017 and 2016 were authorised for issue in accordance with a resolution of the Directors on October 30, 2018. (a) Basis of preparation The consolidated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consolidated financial statements have been prepared on a historical cost basis. The financial report is presented in United States dollars (US$). (b) Change in presentation currency The Company has elected to change its presentation currency from A$ to US$. The change in presentation currency is to better reflect the Group’s business activities and to enhance comparability with its industry peer group, the majority of which report in U.S. dollars. Prior to the change, the Company reported its financial statements in A$. A change in presentation currency is a change in accounting policy which is accounted for retrospectively in accordance with the requirements of IAS 8 Accounting Policies, Changes in Accounting Estimates and Errors The Effects of Changes in Foreign Exchange Rates (c) Statement of Compliance In the current year, the Group has adopted all of the new and revised Standards and Interpretations issued by the IASB that are relevant to its operations and effective for the current annual reporting period. The adoption of these new and revised standards has not resulted in any significant changes to the Group's accounting policies or to the amounts reported for the current or prior periods. The Group has not early adopted any other standard, interpretation or amendment that has been issued but is not yet effective. 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The Company is currently assessing the impact of those new standards on its financial statements but does not expect any to have a significant impact on the Group's consolidated results and financial position. Standard/Interpretation Application Date Application Date IFRS 9 Financial Instruments January 1, 2018 July 1, 2018 IFRS 15 Revenue from Contracts with Customers January 1, 2018 July 1, 2018 Amendments to IFRS 2 Share-based Payments – Classification and Measurement of Share-based Payment Transactions January 1, 2018 July 1, 2018 IFRIC 22 Foreign Currency Transactions and Advance Consideration January 1, 2018 July 1, 2018 IFRS 16 Leases January 1, 2019 July 1, 2019 IFRS 16 Leases (d) Principles of Consolidation The consolidated financial statements incorporate the assets, liabilities and results of the Company and all subsidiaries of the Company for the years presented.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 (e) Foreign Currencies (i) Functional and presentation currency The functional currency of each of the Group's entities is measured using the currency of the primary economic environment in which that entity operates. The Company’s functional currency is Australian dollars. The consolidated financial statements are presented in United States dollars which is the Company's presentation currency. Refer to note 1(b) for further information on the change in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 (f) Cash and Cash Equivalents Cash and cash equivalents include cash on hand, deposits held at call with banks, other short-term highly liquid investments with original maturities of 3 months or less, and bank overdrafts. (g) Trade and Other Receivables Trade receivables are recognised and carried at original invoice amount less a provision for any uncollectable debts. An estimate for doubtful debts is made when collection of the full amount is no longer probable. Bad debts are written-off as incurred. Receivables from related parties are recognised and carried at the nominal amount due and are interest free. (h) Investments and Other Financial Assets Financial assets in the scope of IAS 39 Financial Instruments: Recognition and Measurement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sed as held for trading unless they are designated as hedges. Loans and receivables Loans and receivables are non-derivative financial assets with fixed or determinable payments that are not quoted in an active market. They arise when the Group provides money, goods or services directly to a debtor with no intention of selling the receivable. They are included in current assets, except for those with maturities greater than twelve months after the reporting date which are classified as non-current assets. Loans and receivables are included in receivables in the Statement of Financial Position. (i) Property, Plant and Equipment (i) Cost and valuation All classes of property, plant and equipment are measured at cost. (ii) Depreciation Depreciation is provided on a straight-line basis on all property, plant and equipment. 2018 2017 2016 Major depreciation periods are: Plant and equipment: 5 years 5 years 5 years (j) Exploration and Development Expenditure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is accounted for in accordance with the Group’s policy for Property, Plant &amp; Equipment, as described in note 1(i).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k) Payables Liabilities are recognised for amounts to be paid in the future for goods and services received. Trade accounts payable are normally settled within 60 days. (l) Provisions Provisions are recognised when the Group has a legal or constructive obligation, as a result of past events, for which it is probable that an outflow of economic benefits will result and that outflow can be reliably measured. (m) Interest Income Interest income is recognised as it accrues, taking into account the effective yield on the financial asset. Interest income relates to interest arising from cash and cash equivalents balances. (n)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o)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 (p) Earnings per Shar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q)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 (r)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Recognition of tax losses (Note 3); • Impairment of exploration and evaluation expenditures (Note 7); and • Share-based payments (Note 15). (s)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t) Impairment of Assets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periods to allocate the asset's revised carrying amount, less any residual value, on a systematic basis over its remaining useful life. (u) Fair Value Estimation The fair value of financial instruments traded in active markets (such as publicly traded derivatives, and trading and available-for-sale securities)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 (v)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 (w) Dividends (x) Share-Based Payments Equity-settled share-based payments are provided to officers, employees, consultants and other advisors. These share-based payments are measured at the fair value of the equity instrument at the grant date. Fair value is determined using the Black Scholes option pricing model.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 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OTHER INCOME AND EXPENSES</t>
  </si>
  <si>
    <t>OTHER INCOME AND EXPENSES [Abstract]</t>
  </si>
  <si>
    <t>2. OTHER INCOME AND EXPENSES 2018 2017 2016 Note US$ US$ US$ Other income Net foreign exchange gain 52,538 — — Net gain on sale of available-for-sale investments — — 69,701 52,538 — 69,701 Other expenses Net foreign exchange loss — (619 ) — Depreciation, amortisation and impairment Included in corporate and administrative expenses: Depreciation of plant and equipment 8 (1,259 ) (1,133 ) (5,426 ) Included in exploration and evaluation expenses: Impairment of exploration and evaluation asset 7 — (39,251 ) — (1,259 ) (40,384 ) (5,426 ) Employee benefits expense (including KMP) Included in corporate and administrative expenses: Wages, salaries and fees (1,407,045 ) (205,853 ) (67,555 ) Defined contribution plans (18,876 ) (14,179 ) (6,418 ) Other employee benefits (66,735 ) — — Included in exploration and evaluation expenses: Wages, salaries and fees (242,249 ) (138,025 ) (29,981 ) Defined contribution plans — —- (2,848 ) Termination payments — -— (3,190 ) Included in business development expenses: Wages, salaries and fees — (79,223 ) (99,164 ) Defined contribution plans — — (4,578 ) Termination payments — — (3,190 ) Included in share-based payments: Share based payments 15 (1,172,164 ) (861,973 ) 72,471 (2,907,069 ) (1,299,253 ) (144,453 )</t>
  </si>
  <si>
    <t>INCOME TAX</t>
  </si>
  <si>
    <t>INCOME TAX [Abstract]</t>
  </si>
  <si>
    <t>3. INCOME TAX 2018 2017 2016 US$ US$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9,957,817 ) (2,639,428 ) (279,633 ) At the Australian income tax rate of 27.5% (2017: 27.5%) (2016: 30%) (2,738,400 ) (725,843 ) (83,890 ) Expenditure not allowable for income tax purposes 612,788 301,266 75,445 Income not assessable for income tax purposes (14,448 ) — — Effect of decrease in Australian income tax rate — 216,833 — Effect of higher tax rates in the United States (551,859 ) (81,129 ) — Exchange differences on translation of foreign operations 105,045 7,236 — Adjustments in respect of deferred income tax of previous years (56,213 ) (87,522 ) (90,805 ) Effect of deferred tax assets not brought to account 2,643,087 369,159 99,250 Income tax expense reported in profit or loss — — — Deferred Tax Assets and Liabilities Deferred Tax Liabilities: Accrued interest 3,292 2,835 934 Exploration and evaluation assets — — 11,366 Deferred tax assets used to offset deferred tax liabilities (3,292 ) (2,835 ) (12,300 ) — — — Deferred Tax Assets: Accrued expenditures 25,160 6,640 5,811 Tax losses available to offset against future taxable income 5,504,853 2,879,828 2,433,482 Deferred tax assets used to offset deferred tax liabilities (3,292 ) (2,835 ) (12,300 ) Deferred tax assets not brought to account (1)(2) (5,526,721 ) (2,883,633 ) (2,426,993 ) — — — Notes: 1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2 The Group is currently considering the impact of the U.S. Tax Cuts and Jobs Act which became law on December 22, 2017 and is effective for taxable years beginning after December 31, 2017. No historic tax losses are recognized as at June 30, 2017, 2016, or 2015 given it was not probable at these dates that such losses will be utilized, as is required under IAS 12 Income Taxes. The Tax Cuts and Jobs Act has no impact on the statement of financial position as of these dates, but may impact the recognition of deferred tax assets related to historic tax losses if recognized in future periods. 3 The Company and its wholly-owned Australian resident entities have formed a tax consolidated group from July 1, 2008 and are therefore taxed as a single entity from that date. The head entity within the tax consolidated group is Piedmont Lithium Limited.</t>
  </si>
  <si>
    <t>DIVIDENDS PAID OR PROVIDED FOR ON ORDINARY SHARES</t>
  </si>
  <si>
    <t>DIVIDENDS PAID OR PROVIDED FOR ON ORDINARY SHARES [Abstract]</t>
  </si>
  <si>
    <t>4. DIVIDENDS PAID OR PROVIDED FOR ON ORDINARY SHARES No dividends have been paid or proposed for the year ended June 30, 2018 (2017: nil) (2016: nil).</t>
  </si>
  <si>
    <t>CASH AND CASH EQUIVALENTS</t>
  </si>
  <si>
    <t>CASH AND CASH EQUIVALENTS [Abstract]</t>
  </si>
  <si>
    <t>5. CASH AND CASH EQUIVALENTS 2018 2017 2016 US$ US$ US$ Cash at bank and on hand 2,714,776 844,118 3,323 Short term deposits 4,523,713 2,692,200 1,377,035 7,238,489 3,536,318 1,380,358 Reconciliation of loss before income tax to net cash flows from operations Loss for the year (9,957,817 ) (2,639,428 ) (279,633 ) Adjustment for non-cash income and expense items Depreciation and impairment 1,259 40,384 5,426 Share-based payments expense 1,172,164 861,973 (72,471 ) Net foreign exchange (gain)/loss (52,538 ) 619 — Net gain on available-for-sale investments — — (69,701 ) Change in assets and liabilities (Increase)/decrease in trade and other receivables (1,516 ) (22,907 ) 8,250 Increase in trade and other payables 1,505,657 433,536 16,035 Decrease in provisions — — (10,891 ) Exchange differences arising on translation of foreign operations (249,205 ) (5,772 ) — Net cash outflow from operating activities (7,581,996 ) (1,331,595 ) (402,985 )</t>
  </si>
  <si>
    <t>TRADE AND OTHER RECEIVABLES</t>
  </si>
  <si>
    <t>TRADE AND OTHER RECEIVABLES [Abstract]</t>
  </si>
  <si>
    <t xml:space="preserve">6. TRADE AND OTHER RECEIVABLES 2018 2017 US$ US$ Accrued interest receivable 11,411 10,508 Deposits 36,617 — GST receivable 24,082 23,469 72,110 33,977 </t>
  </si>
  <si>
    <t>EXPLORATION AND EVALUATION ASSETS</t>
  </si>
  <si>
    <t>EXPLORATION AND EVALUATION ASSETS [Abstract]</t>
  </si>
  <si>
    <t>7. EXPLORATION AND EVALUATION ASSETS 2018 2017 US$ US$ Areas of interest Piedmont Lithium Project 1 742,017 177,800 Yalgoo Gold Project 2 — — Carrying amount at June 30 4 742,017 177,800 Reconciliation Carrying amount at July 1 177,800 38,709 Additions 3 564,217 181,264 Impairment 2 — (39,251 ) Exchange differences — (3,464 ) Carrying amount at June 30 4 742,017 177,800 Notes: 1 During fiscal 2017 and 2018 the Group entered into exclusive option agreements with local landowners, which upon exercise, allows the Group to purchase (or in some cases long term lease) approximately 1,199 acres of surface property and the associated mineral rights from the local landowners (the “Piedmont Lithium Project”). 2 During fiscal 2017, the Group surrendered its Yalgoo gold tenement located in in Western Australia following a review of exploration results received to-date. Accordingly, the decision was taken to write-off all capitalised exploration costs associated with this tenement, being a total of US$39,251. 3 During fiscal 2018, the Group made land acquisition payments and land option payments totalling US$564,217 (2017: US$181,264)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 4 The ultimate recoupment of costs carried forward for exploration and evaluation is dependent on the successful development and commercial exploitation or sale of the respective areas of interest.</t>
  </si>
  <si>
    <t>PROPERTY, PLANT AND EQUIPMENT</t>
  </si>
  <si>
    <t>PROPERTY, PLANT AND EQUIPMENT [Abstract]</t>
  </si>
  <si>
    <t xml:space="preserve">8. PROPERTY, PLANT AND EQUIPMENT 2018 2017 2016 US$ US$ US$ Plant and equipment At cost 5,401 30,045 74,573 Accumulated depreciation and impairment (1,419 ) (26,150 ) (73,614 ) Carrying amount at June 30 3,982 3,895 959 Reconciliation Carrying amount at July 1 3,895 959 6,691 Additions 1,346 4,134 — Depreciation (1,259 ) (1,133 ) (5,426 ) Exchange differences — (44 ) (306 ) Carrying amount at June 30 3,982 3,895 959 </t>
  </si>
  <si>
    <t>TRADE AND OTHER PAYABLES</t>
  </si>
  <si>
    <t>TRADE AND OTHER PAYABLES [Abstract]</t>
  </si>
  <si>
    <t xml:space="preserve">9. TRADE AND OTHER PAYABLES 2018 2017 US$ US$ Trade creditors 1,901,870 350,801 Accrued expenses 87,214 132,626 1,989,084 483,427 </t>
  </si>
  <si>
    <t>CONTRIBUTED EQUITY</t>
  </si>
  <si>
    <t>CONTRIBUTED EQUITY [Abstract]</t>
  </si>
  <si>
    <t>10. CONTRIBUTED EQUITY 2018 2017 Note US$ US$ Issued capital 559,030,352 fully paid ordinary shares (2017: 454,030,352) 10(a) 40,483,348 28,512,793 (a) Movements in issued capital Date Details Number of Issue US$ 1 Jul 2017 Opening balance 454,030,352 — 28,512,793 3 Nov 2017 Share placement 100,000,000 $ A0.16 12,304,000 30 May 2018 Exercise of incentive options 5,000,000 $ A0.05 187,525 30 May 2018 Transfer from share-based payment reserve — — 136,746 Share issue costs — — (657,716 ) 30 Jun 2018 Closing balance 559,030,352 40,483,348 1 Jul 2016 Opening balance 397,808,129 — 24,908,762 13 – 21 Apr 2017 Share placement 56,222,223 $ A0.09 3,840,034 Share issue costs — — (236,003 ) 30 Jun 2017 Closing balance 454,030,352 — 28,512,793 (b) Rights attaching to ordinary shares The rights attaching to fully paid ordinary shares (“Shares”) arise from a combination of the Company's Constitution, statute and general law. Shares issued following the exercise of Options or conversion of Performance Rights in accordance with notes 11(c) and 11(d) will rank equally in all respects with the Company's existing Shares. (i) Shares The issue of shares in the capital of the Company and options over unissued shares by the Company is under the control of the directors, subject to the Corporations Act 2001, ASX Listing Rules and any rights attached to any special class of shares. (ii) Meetings of Members Directors may call a meeting of members whenever they think fit. Members may call a meeting as provided by the Corporations Act 2001. 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2 shareholders. The Company holds annual general meetings in accordance with the Corporations Act 2001 and the Listing Rules. (iii) Voting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iv) Changes to the Constitution (v) Listing Rules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t>
  </si>
  <si>
    <t>RESERVES</t>
  </si>
  <si>
    <t>RESERVES [Abstract]</t>
  </si>
  <si>
    <t xml:space="preserve">11. RESERVES 2018 2017 2016 Note US$ US$ US$ Share-based payments reserve 11(b) 1,897,391 861,973 — Foreign currency translation reserve 11(e) 68,917 318,122 259,320 1,966,308 1,180,095 259,320 (a) Nature and purpose of reserves (i) Share-based payments reserve The share-based payments reserve is used to record the fair value of Incentive Options and Performance Rights issued by the Group. (ii) Foreign currency translation reserve Exchange differences arising on translation of entities whose functional currency is different to the Group’s presentation currency are taken to the foreign currency translation reserve, as described in Note 1(e). (b) Movements in share-based payments reserve Date Details Number of Number of US$ 2018 1 Jul 2017 Opening balance 56,450,000 2,200,000 861,973 Jul 17 – Jun 18 Grant of incentive securities 1 28,250,000 400,000 — 31 Dec 2017 Expiry of performance rights — (1,100,000 ) — 30 May 2018 Exercise of incentive options (5,000,000 ) — (136,746 ) 30 Jun 2018 Share based payment expense — — 1,172,164 30 Jun 2018 Closing balance 79,700,000 1,500,000 1,897,391 2017 1 Jul 2016 Opening balance — 4,400,000 — 27 Sep 2016 Grant of Incentive Options 45,000,000 — — 9 Dec 2016 Grant of Incentive Options 8,000,000 — — 31 Dec 2016 Lapse of Performance Rights — (1,100,000 ) — 1 May 2017 Grant of Incentive Options 1 3,450,000 — — 30 Jun 2017 Lapse of Performance Rights — (1,100,000 ) — 30 Jun 2017 Share-based payment expense — — 861,973 30 Jun 2017 Closing balance 56,450,000 2,200,000 861,973 2016 1 Jul 2015 Opening balance — 10,400,000 72,471 22 Jan 2016 Lapse of Performance Rights — (6,000,000 ) — 30 Jun 2016 Share-based payment expense — — (72,471 ) 30 Jun 2016 Closing balance — 4,400,000 — Notes: 1 Included in the above number of incentive securities granted during fiscal 2018 are 700,000 Incentive Options and 100,000 Performance Rights which were not issued until July 13, 2018 (2017: 3,450,0000 Incentive Options not issued until July 6, 2017). 2 For details on the valuation of Incentive Options and Performance Rights, including models and assumptions used, please refer to Note 15 of the financial statements. (c) Terms and conditions of Incentive Options The Incentive Options are granted based upon the following terms and conditions: • Each Incentive Option entitles the holder to the right to subscribe for one Share upon the exercise of each Incentive Option; • The Incentive Options granted as share based payments at the end of the financial year have the following exercise prices and expiry dates: • 14,000,000 Incentive Options exercisable at A$0.05 each expiring on December 31, 2019; • 1,000,000 Incentive Options exercisable at A$0.08 each expiring on December 31, 2019; • 16,500,000 Incentive Options exercisable at A$0.10 each expiring on December 31, 2019; • 16,500,000 Incentive Options exercisable at A$0.15 each expiring on December 31, 2019; • 1,300,000 Incentive Options exercisable at A$0.15 each expiring on June 30, 2020; • 1,300,000 Incentive Options exercisable at A$0.20 each expiring on June 30, 2020; • 3,200,000 Incentive Options exercisable at A$0.25 each expiring on June 30, 2020; • 6,000,000 Incentive Options exercisable at A$0.10 each expiring on July 10, 2020; • 6,000,000 Incentive Options exercisable at A$0.12 each expiring on January 10, 2021; • 6,000,000 Incentive Options exercisable at A$0.16 each expiring on July 10, 2021; • 6,000,000 Incentive Options exercisable at A$0.24 each expiring on July 10, 2022; and • 1,900,000 Incentive Options exercisable at A$0.35 each expiring on December 31, 2020. • The Incentive Options are exercisable at any time prior to the Expiry Date, subject to vesting conditions being satisfied (if applicable); • Shares issued on exercise of the Incentive Options rank equally with the then Shares of the Company; • Application will be made by the Company to ASX for official quotation of the Shares issued upon the exercise of the Incentive Options; • If there is any reconstruction of the issued share capital of the Company, the rights of the Incentive Option holders may be varied to comply with the ASX Listing Rules which apply to the reconstruction at the time of the reconstruction; and • No application for quotation of the Incentive Options will be made by the Company. (d) Terms and conditions of Performance Rights The Performance Rights are granted based upon the following terms and conditions: • Each Performance Right automatically converts into one Share upon vesting of the Performance Right; • Each Performance Right is subject to performance conditions (as determined by the Board from time to time) which must be satisfied in order for the Performance Right to vest; • The Performance Rights outstanding at the end of the financial year have the following performance conditions and expiry dates: • 1,100,000 Performance Rights subject to the Feasibility Study Milestone expiring on December 31, 2018; • 200,000 Performance Rights subject to the Mineral Resource Milestone expiring on December 31, 2019; and • 200,000 Performance Rights subject to the Scoping Study Milestone expiring on December 31, 2020; • Shares issued on conversion of the Performance Rights rank equally with the then Shares of the Company; • Application will be made by the Company to ASX for official quotation of the Shares issued upon conversion of the Performance Rights; • If there is any reconstruction of the issued share capital of the Company, the rights of the Performance Right holders may be varied to comply with the ASX Listing Rules which apply to the reconstruction at the time of the reconstruction; • No application for quotation of the Performance Rights will be made by the Company; and • Without approval of the Board, Performance Rights may not be transferred, assigned or novated, except, upon death, a participant's legal personal representative may elect to be registered as the new holder of such Performance Rights and exercise any rights in respect of them. (e) Movements in foreign currency translation reserve 2018 2017 2016 US$ US$ US$ Balance at July 1 318,122 259,320 317,222 Exchange differences arising on translation of foreign operations (249,205 ) 58,802 (57,902 ) Balance at June 30 68,917 318,122 259,320 </t>
  </si>
  <si>
    <t>ACCUMULATED LOSSES</t>
  </si>
  <si>
    <t>ACCUMULATED LOSSES [Abstract]</t>
  </si>
  <si>
    <t>12. ACCUMULATED LOSSES 2018 2017 US$ US$ Balance at July 1 (26,424,325 ) (23,784,897 ) Net loss for the year (9,957,817 ) (2,639,428 ) Balance at June 30 (36,382,142 ) (26,424,325 )</t>
  </si>
  <si>
    <t>EARNINGS PER SHARE</t>
  </si>
  <si>
    <t>EARNINGS PER SHARE [Abstract]</t>
  </si>
  <si>
    <t>13. EARNINGS PER SHARE 2018 2017 2016 US$ cents US$ cents US$ cents Basic loss per share (1.91 ) (0.64 ) (0.07 ) Diluted loss per share (1.91 ) (0.64 ) (0,07 ) 2018 2017 2017 US$ US$ US$ The following reflects the income and share data used in the calculations of basic earnings per share: Net loss (9,957,817 ) (2,639,428 ) (279,633 ) Earnings used in calculating basic and dilutive earnings per share (9,957,817 ) (2,639,428 ) (279,633 ) Number of Number of Number of Weighted average number of Ordinary Shares used in calculating basic and dilutive earnings per share 520,222,133 409,976,775 397,808,129 (a) Non-Dilutive Securities As at balance date, 79,700,000 Incentive Options and 1,500,000 Performance Rights, which together represent 81,200,000 potential Ordinary Shares, were considered non-dilutive as they would decrease the loss per share. (b) Conversions, Calls, Subscriptions or Issues after June 30, 2018 Subsequent to year end, the Company has issued 200,000 Ordinary Shares (upon the conversion of 200,000 Performance Rights), 3,650,000 Incentive Options, and 100,000 Performance Rights. Other than as outlined above, there have been no conversions to, calls of, or subscriptions for Ordinary Shares or issues of potential Ordinary Shares since the reporting date and before the completion of this financial report.</t>
  </si>
  <si>
    <t>RELATED PARTIES</t>
  </si>
  <si>
    <t>RELATED PARTIES [Abstract]</t>
  </si>
  <si>
    <t>14. RELATED PARTIES (a) Subsidiaries Equity Interest Country of 2018 2017 2016 Piedmont Lithium, Inc. 1 United States 100 100 — Gaston Land Company, LLC 2 United States 100 — — WCP Gold Pty Ltd 3 Australia — 100 100 WCP Copper Pty Ltd 3 Australia — 100 100 Mt Phillips Exploration Pty Ltd 3 Australia — 100 100 WCP Energy Pty Ltd 3 Australia — 100 100 WCP Phosphate Pty Ltd 3 Australia — 100 100 Notes: 1 Piedmont Lithium, Inc. was incorporated by the Group on July 18, 2016. 2 Gaston Land Company, LLC was incorporated by the Group on October 23, 2017. 3 During the 2018 financial year, the Group voluntarily deregistered its five (5) dormant Australian subsidiaries. (b) Ultimate Parent Piedmont Lithium Limited is the ultimate parent of the Group. (c) Key Management Personnel 2018 2017 2016 US$ US$ US$ Short-term employee benefits 1,153,314 402,527 196,701 Post-employment benefits 18,876 14,180 13,844 Termination benefits — — 6,380 Share-based payments 957,147 359,559 (68,289 ) Total compensation 2,129,337 776,266 148,636 No loans were provided to or received from Key Management Personnel during the year ended June 30, 2018 (2017: Nil, 2016: Nil). (d) Transactions with related parties of Key Management Personnel Apollo Group Pty Ltd (‘Apollo’), a company associated with Mr Mark Pearce, was paid A$180,000 during the 2018 year for the provision of serviced office facilities and administrative, accounting and company secretarial services (2017: A$180,000) (2016: A$180,000), based on a monthly retainer of A$15,000 due and payable in advance with no fixed term. The agreement may be terminated by either party for any reason by giving one month’s notice. Ledger Holdings Pty Ltd (‘Ledger’), a company associated with Mr Levi Mochkin, was paid A$70,000 during the 2018 year for the provision of services in relation to business development activities (2017: A$105,000) (2016: A$70,000) (such fees have been included in Mr Mochkin’s remuneration as disclosed above). Ledger receives a monthly retainer of A$5,833, with any additional fees agreed between the parties as required from time to time. The agreement may be terminated by either party for any reason by giving two months’ notice.</t>
  </si>
  <si>
    <t>SHARE-BASED PAYMENTS</t>
  </si>
  <si>
    <t>SHARE-BASED PAYMENTS [Abstract]</t>
  </si>
  <si>
    <t>15. SHARE-BASED PAYMENTS (a) Recognised share-based payment expense During the past three years, the following equity-settled share-based payments have been recognised: 2018 2017 2016 US$ US$ US$ (Expense)/benefit arising from equity-settled share-based payment transactions (1,172,164 ) (861,973 ) 72,471 The benefit of $72,471 arising from share-based payment transactions in fiscal 2016 resulted from the reversal of prior year expenses arising from share-based payment transactions previously recognised in fiscal 2015 due to: (1) the forfeiture of certain unvested performance rights previously granted to employees and contractors of the Group; and (2) the determination by Directors that the remaining performance rights previously granted to employees and contractors are considered unlikely to ever ultimately vest. (b) Summary of Options and Performance Rights granted as share-based payments The following table illustrates the number and weighted average exercise prices (“WAEP”) of Incentive options and Performance Rights granted as share-based payments at the beginning and end of the financial year: 2018 2018 2017 2017 2016 2016 Outstanding at beginning of year 58,650,000 $ A0.10 4,400,000 — 10,400,000 — Granted during the year 28,650,000 $ A0.17 56,450,000 $ A0.10 — — Lapsed during the year (1,100,000 ) — (2,200,000 ) — (6,000,000 ) — Exercised during the year (5,000,000 ) $ A0.05 — — — — Outstanding at end of year 81,200,000 $ A0.13 58,650,000 $ A0.10 4,400,000 — Note: The following Incentive Options and Performance Rights were granted as share-based payments during the past three years: Series Security Number Grant Date Expiry Date Exercise Fair Series 1 Options 19,000,000 27-Sep-16 31-Dec-19 $ 0.05 $ 0.0360 Series 2 Options 13,000,000 27-Sep-16 31-Dec-19 $ 0.10 $ 0.0270 Series 3 Options 13,000,000 27-Sep-16 31-Dec-19 $ 0.15 $ 0.0220 Series 4 Options 1,000,000 9-Dec-16 31-Dec-19 $ 0.08 $ 0.0410 Series 5 Options 3,500,000 9-Dec-16 31-Dec-19 $ 0.10 $ 0.0370 Series 6 Options 3,500,000 9-Dec-16 31-Dec-19 $ 0.15 $ 0.0300 Series 7 Options 1,150,000 1-May-17 30-Jun-20 $ 0.15 $ 0.0400 Series 8 Options 1,150,000 1-May-17 30-Jun-20 $ 0.20 $ 0.0340 Series 9 Options 1,150,000 1-May-17 30-Jun-20 $ 0.25 $ 0.0300 Series 10 Options 6,000,000 10-Jul-17 10-Jul-20 $ 0.10 $ 0.0480 Series 11 Options 6,000,000 10-Jul-17 10-Jan-21 $ 0.12 $ 0.0470 Series 12 Options 6,000,000 10-Jul-17 10-Jul-21 $ 0.16 $ 0.0460 Series 13 Options 6,000,000 10-Jul-17 10-Jul-22 $ 0.24 $ 0.0450 Series Security Number Grant Date Expiry Date Exercise Fair Series 14 Options 150,000 13-Oct-17 30-Jun-20 $0.15 $ 0.1030 Series 15 Options 150,000 13-Oct-17 30-Jun-20 $0.20 $ 0.0910 Series 16 Options 150,000 13-Oct-17 30-Jun-20 $0.25 $ 0.0810 Series 17 Options 1,050,000 1-Jan-18 30-Jun-20 $0.25 $ 0.0910 Series 18 Options 1,050,000 1-Jan-18 31-Dec-20 $0.35 $ 0.0850 Series 19 Rights 150,000 1-Jan-18 31-Dec-18 $Nil $ 0.1900 Series 20 Rights 150,000 1-Jan-18 31-Dec-19 $Nil $ 0.1900 Series 21 Options 100,000 26-Feb-18 30-Jun-20 $0.25 $ 0.0680 Series 22 Options 100,000 26-Feb-18 31-Dec-20 $0.35 $ 0.0630 Series 23 Options 100,000 12-Mar-18 30-Jun-20 $0.25 $ 0.0600 Series 24 Options 100,000 12-Mar-18 31-Dec-20 $0.35 $ 0.0560 Series 25 Options 500,000 7-May-18 30-Jun-20 $0.25 $ 0.0550 Series 26 Options 500,000 7-May-18 31-Dec-20 $0.35 $ 0.0510 Series 27 Rights 50,000 29-May-18 31-Dec-18 $Nil $ 0.1790 Series 28 Rights 50,000 29-May-18 31-Dec-19 $Nil $ 0.1790 Series 29 Options 150,000 15-Jun-18 30-Jun-20 $0.25 $ 0.0810 Series 30 Options 150,000 15-Jun-18 31-Dec-20 $0.35 $ 0.0750 (c) Weighted Average Remaining Contractual Life At June 30, 2018, the weighted average remaining contractual life of Incentive Options and Performance Rights on issue that had been granted as share-based payments was 1.96 years (2017: 2.5 years) (2016: 1.4 years). (d) Range of Exercise Prices At June 30, 2018, the range of exercise prices of Incentive Options on issue that had been granted as share-based payments was A$0.05 to A$0.35 (2017: A$0.05 to A$0.25) (2016: nil). (e) Weighted Average Share Price of Exercised Options For Incentive Options exercised during the year ended June 30, 2018, the weighted average share price at the date of exercise was A$0.175. (f) Weighted Average Fair Value The weighted average fair value of Incentive Options and Performance Rights granted as share-based payments by the Group during the year ended June 30, 2018 was A$0.05 (2017: A$0.03) (2016: nil). (g) Option and Rights Pricing Models The fair value of Incentive Options granted is estimated as at the date of grant using the Black Scholes option valuation model taking into account the terms and conditions upon which the Incentive Options were granted. The fair value of Performance Rights granted is estimated as at the date of grant based on the underlying share price (being the seven-day volume weighted average share price prior to issuance). The tables below list the inputs to the valuation model used for share options and performance rights granted by the Group during the last three years: 2018 2018 2017 2017 2016 2016 Fair value at grant date (weighted average) A$0.051 A$0.187 A$0.030 — — — Share price at grant date (weighted average) A$0.104 A$0.187 A$0.064 — — — Exercise price (weighted average) A$0.175 — A$0.104 — — — Expected life of options/ rights (weighted average) 1 3.69 years 1.40 years 3.23 years — — — Risk-free interest rate (weighted average) 2.11% — 1.67% — — — Expected volatility 2 85.00% — 85.00% — —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si>
  <si>
    <t>SEGMENT INFORMATION</t>
  </si>
  <si>
    <t>SEGMENT INFORMATION [Abstract]</t>
  </si>
  <si>
    <t xml:space="preserve">16.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in the United States of America. (a) Reconciliation of non-current assets by geographical location 2018 2017 US$ US$ United States of America 745,999 181,695 Australia — — 745,999 181,695 </t>
  </si>
  <si>
    <t>FINANCIAL RISK MANAGEMENT OBJECTIVES AND POLICIES</t>
  </si>
  <si>
    <t>FINANCIAL RISK MANAGEMENT OBJECTIVES AND POLICIES [Abstract]</t>
  </si>
  <si>
    <t>17. FINANCIAL RISK MANAGEMENT OBJECTIVES AND POLICIES (a) Overview The Group's principal financial instruments comprise receivables, payables, cash, and short-term deposits. The main risks arising from the Group's financial instruments are interest rate risk, foreign currency risk, credit risk and liquidity risk. This note presents information about the Group's exposure to each of the above risks, its objectives, policies and processes for measuring and managing risk, and the management of capital. Other than as disclosed, there have been no significant changes since the previous financial year to the exposure to or management of these risks. The Group manages its exposure to key financial risks in accordance with the Group's financial risk management policy. Key risks are monitored and reviewed as circumstances change (e.g. acquisition of a new project)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and trade and other receivables. There are no significant concentrations of credit risk within the Group. The carrying amount of the Group's financial assets represents the maximum credit risk exposure, as represented below: 2018 2017 Note US$ US$ Cash and cash equivalents 5 7,238,489 3,536,318 Trade and other receivables 6 72,110 33,977 7,310,599 3,570,295 The Group does not have any significant customers and accordingly does not have any significant exposure to bad or doubtful debts. Trade and other receivables comprise primarily accrued interest revenue and GST refunds due. Where possible the Group trades only with recognised, creditworthy third parties. It is the Group's policy that all customers who wish to trade on credit terms are subject to credit verification procedures. In addition, receivable balances are monitored on an ongoing basis with the result that the Group's exposure to bad debts is not significant. At June 30, 2018 none (2017: none) of the Group's receivables are past due. No impairment losses on receivables have been recognised. With respect to credit risk arising from cash and cash equivalents, the Group's exposure to credit risk arises from default of the counter party, with a maximum exposure equal to the carrying amount of these instruments.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June 30, 2017 and 2018, the Group had sufficient liquid assets to meet its financial obligations. The contractual maturities of financial liabilities, including estimated interest payments, are provided below. There are no netting arrangements in respect of financial liabilities. ≤6 6-12 1-5 Years ≥5 Years Total US$ US$ US$ US$ US$ 2018 Group Financial Liabilities Trade and other payables 1,989,084 — — — 1,989,084 1,989,084 — — — 1,989,084 2017 Group Financial Liabilities Trade and other payables 483,427 — — — 483,427 483,427 — — — 483,427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in the form of receivables and payables are non-interest bearing. At the reporting date, the interest rate profile of the Group's interest-bearing financial instruments was: 2018 2017 Note US$ US$ Interest-bearing financial instruments Cash at bank and on hand 5 2,714,776 844,118 Short term deposits 5 4,523,713 2,692,200 7,238,489 3,536,318 The Group's cash at bank and on hand and short-term deposits had a weighted average floating interest rate at year end of 1.89% (2017: 2.33%). The Group currently does not engage in any hedging or derivative transactions to manage interest rate risk. Interest rate sensitivity A sensitivity of 1% (100 basis points) has been selected as this is considered reasonable given the current level of both short term and long-term interest rates. 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7. Profit or loss Equity +1% -1% +1% -1% % US$ US$ U S$ US$ 2018 Group Cash and cash equivalents 64,857 (64,857 ) 64,857 (64,857 ) 2017 Group Cash and cash equivalents 34,970 (34,918 ) 34,970 (34,918 ) (e) Foreign Currency Risk Foreign currency risk is the risk that the fair value of future cash outflows of an exposure will fluctuate because of changes in foreign currency exchange rates. During the 2018 financial year, the Group changed its presentation currency from A$ to US$. Following this change, the Group’s exposure to the risk of changes in foreign exchange rate relates primarily to assets and liabilities that are denominated in currencies other than US$. The Group also has transactional currency exposures relating to transactions denominated in currencies other than US$. The currency in which these transactions primarily are denominated is A$. It is the Group’s policy not to enter into any hedging or derivative transactions to manage foreign currency risk. At June 30, 2018, the majority of the Group’s cash reserves were denominated in US$, being US$5.2 million. At the reporting date, the Group’s exposure to financial instruments denominated in foreign currencies was: A$ denominated financial assets and liabilities 2018 2017 Financial assets Cash and cash equivalents 1,971,129 3,496,163 Trade and other receivables 35,493 10,508 Financial liabilities Trade and other payables 143,181 75,463 Net exposure 1,863,441 3,431,208 Foreign exchange rate sensitivity 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10% 10% 10% 10% 2018 Group 186,344 (186,344 ) 186,344 (186,344 ) 2017 Group 343,121 (343,121 ) 343,121 (343,121 ) (f) Commodity Price Risk The Group is exposed to commodity price risk. These commodity prices can be volatile and are influenced by factors beyond the Group's control. As the Group is currently engaged in exploration and development activities, no sales of commodities are forecast for the next 12 months, and accordingly, no hedging or derivative transactions have been used to manage commodity price risk. (g) Capital Management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The Group is not subject to externally imposed capital requirements. There were no changes in the Group's approach to capital management during the 2018 financial year. (h) Fair Value The net fair value of financial assets and financial liabilities approximates their carrying value. The methods for estimating fair value are outlined in the relevant notes to the financial statements.</t>
  </si>
  <si>
    <t>CONTINGENT ASSETS AND LIABILITIES</t>
  </si>
  <si>
    <t>CONTINGENT ASSETS AND LIABILITIES [Abstract]</t>
  </si>
  <si>
    <t>18. CONTINGENT ASSETS AND LIABILITIES At June 30, 2018, the Group had entered into option agreements and land acquisition agreements with local landowners in North Carolina, United States, in relation to its Piedmont Lithium Project, which upon exercise, allows the Group to purchase (or in some cases long-term lease) 1,199 acres of surface property and the associated mineral rights from the local landowners. Upon exercise of the option agreements, in the case of a purchase, the Group will pay cash consideration approximating the fair market value of the surface property at the time of exercise (excluding the value of any minerals) plus 50%, and in the case of a long-term lease, the Group will pay annual advanced royalty payments per acre. The landowners will also retain a production royalty payable on production of ore from the property, between US$0.50 to US$2.00 per tonne of ore produced.</t>
  </si>
  <si>
    <t>COMMITMENTS</t>
  </si>
  <si>
    <t>COMMITMENTS [Abstract]</t>
  </si>
  <si>
    <t>19. COMMITMENTS Management have identified the following material commitments for the consolidated group as at June 30, 2018: Payable Payable Total US$ US$ US$ 2018 Operating lease commitments (a) 25,627 — 25,627 Land option payments (b) 222,607 — 222,607 248,234 — 248,234 (a) Operating lease commitments (b) Land option payments Land option payments include payments under the Group’s land option agreements with local landowners in the United States, in relation to its Piedmont Lithium Project.</t>
  </si>
  <si>
    <t>EVENTS SUBSEQUENT TO BALANCE DATE</t>
  </si>
  <si>
    <t>EVENTS SUBSEQUENT TO BALANCE DATE [Abstract]</t>
  </si>
  <si>
    <t>20. EVENTS SUBSEQUENT TO BALANCE DATE (a) On July 2, 2018, the Company announced that it had commenced a By-Product Study to examine the potential to enhance Project economics through the recovery of by-product quartz, feldspar and mica; (b) On July 5, 2018, the Company announced that it had acquired a 60-acre property in Kings Mountain, North Carolina as the proposed site for the Company’s future lithium chemical plant; (c) On July 17, 2018, the Company announced that it had completed a bench-scale metallurgical testwork program to produce consistent high-grade spodumene concentrates (Li 2 2 3 (d) On July 19, 2018, the Company announced the results of a Scoping Study for the Project, which demonstrated compelling economics of the prospective integrated Project, highlighted by low operating costs, high after-tax margins and strong free cash flow; (e) On August 1, 2018, the Company appointed Mr Jeff Armstrong as an independent Non-Executive Director, and Mr Mark Pearce stepped down from his Non-Executive Director position; (f) On September 4, 2018, the Company announced that it had completed a bench-scale metallurgical testwork program to produce quartz, feldspar and mica as by-products of spodumene concentrate from the Project; (g) On September 6, 2018, the Company announced Mineral Resource estimates for by-product quartz, feldspar and mica mineral products from the spodumene bearing pegmatite on its Core Property; and (h) On September 13, 2018, the Company announced the results of an updated Scoping Study for the Project to incorporate the production of by-product quartz, feldspar and mica. The updated Scoping Study demonstrated compelling economics due to attractive capital and operating costs, significant by-product credits, short transportation distances, minimal royalties and low corporate income taxes. Other than as outlined above, as at the date of this report there are no other matters or circumstances which have arisen since June 30, 2018 that have significantly affected or may significantly affect: • the operations, in financial years subsequent to June 30, 2018, of the Consolidated Entity; • the results of those operations, in financial years subsequent to June 30, 2018, of the Consolidated Entity; or • the state of affairs, in financial years subsequent to June 30, 2018, of the Consolidated Entity.</t>
  </si>
  <si>
    <t>STATEMENT OF SIGNIFICANT ACCOUNTING POLICIES (Policies)</t>
  </si>
  <si>
    <t>Basis of Preparation</t>
  </si>
  <si>
    <t>(a) Basis of preparation The consolidated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consolidated financial statements have been prepared on a historical cost basis. The financial report is presented in United States dollars (US$).</t>
  </si>
  <si>
    <t>Change in presentation currency</t>
  </si>
  <si>
    <t>(b) Change in presentation currency The Company has elected to change its presentation currency from A$ to US$. The change in presentation currency is to better reflect the Group’s business activities and to enhance comparability with its industry peer group, the majority of which report in U.S. dollars. Prior to the change, the Company reported its financial statements in A$. A change in presentation currency is a change in accounting policy which is accounted for retrospectively in accordance with the requirements of IAS 8 Accounting Policies, Changes in Accounting Estimates and Errors The Effects of Changes in Foreign Exchange Rates</t>
  </si>
  <si>
    <t>Statement of Compliance</t>
  </si>
  <si>
    <t>(c) Statement of Compliance In the current year, the Group has adopted all of the new and revised Standards and Interpretations issued by the IASB that are relevant to its operations and effective for the current annual reporting period. The adoption of these new and revised standards has not resulted in any significant changes to the Group's accounting policies or to the amounts reported for the current or prior periods. The Group has not early adopted any other standard, interpretation or amendment that has been issued but is not yet effective. 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The Company is currently assessing the impact of those new standards on its financial statements but does not expect any to have a significant impact on the Group's consolidated results and financial position. Standard/Interpretation Application Date Application Date IFRS 9 Financial Instruments January 1, 2018 July 1, 2018 IFRS 15 Revenue from Contracts with Customers January 1, 2018 July 1, 2018 Amendments to IFRS 2 Share-based Payments – Classification and Measurement of Share-based Payment Transactions January 1, 2018 July 1, 2018 IFRIC 22 Foreign Currency Transactions and Advance Consideration January 1, 2018 July 1, 2018 IFRS 16 Leases January 1, 2019 July 1, 2019 IFRS 16 Leases</t>
  </si>
  <si>
    <t>Principles of Consolidation</t>
  </si>
  <si>
    <t>(d) Principles of Consolidation The consolidated financial statements incorporate the assets, liabilities and results of the Company and all subsidiaries of the Company for the years presented.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t>
  </si>
  <si>
    <t>Foreign Currencies</t>
  </si>
  <si>
    <t>(e) Foreign Currencies (i) Functional and presentation currency The functional currency of each of the Group's entities is measured using the currency of the primary economic environment in which that entity operates. The Company’s functional currency is Australian dollars. The consolidated financial statements are presented in United States dollars which is the Company's presentation currency. Refer to note 1(b) for further information on the change in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t>
  </si>
  <si>
    <t>Cash and Cash Equivalents</t>
  </si>
  <si>
    <t>(f) Cash and Cash Equivalents Cash and cash equivalents include cash on hand, deposits held at call with banks, other short-term highly liquid investments with original maturities of 3 months or less, and bank overdrafts.</t>
  </si>
  <si>
    <t>Trade and Other Receivables</t>
  </si>
  <si>
    <t>(g) Trade and Other Receivables Trade receivables are recognised and carried at original invoice amount less a provision for any uncollectable debts. An estimate for doubtful debts is made when collection of the full amount is no longer probable. Bad debts are written-off as incurred. Receivables from related parties are recognised and carried at the nominal amount due and are interest free.</t>
  </si>
  <si>
    <t>Investments and Other Financial Assets</t>
  </si>
  <si>
    <t>(h) Investments and Other Financial Assets Financial assets in the scope of IAS 39 Financial Instruments: Recognition and Measurement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sed as held for trading unless they are designated as hedges. Loans and receivables Loans and receivables are non-derivative financial assets with fixed or determinable payments that are not quoted in an active market. They arise when the Group provides money, goods or services directly to a debtor with no intention of selling the receivable. They are included in current assets, except for those with maturities greater than twelve months after the reporting date which are classified as non-current assets. Loans and receivables are included in receivables in the Statement of Financial Position.</t>
  </si>
  <si>
    <t>Property, Plant and Equipment</t>
  </si>
  <si>
    <t xml:space="preserve">(i) Property, Plant and Equipment (i) Cost and valuation All classes of property, plant and equipment are measured at cost. (ii) Depreciation Depreciation is provided on a straight-line basis on all property, plant and equipment. 2018 2017 2016 Major depreciation periods are: Plant and equipment: 5 years 5 years 5 years </t>
  </si>
  <si>
    <t>Exploration and Development Expenditure</t>
  </si>
  <si>
    <t>(j) Exploration and Development Expenditure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is accounted for in accordance with the Group’s policy for Property, Plant &amp; Equipment, as described in note 1(i).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t>
  </si>
  <si>
    <t>Payables</t>
  </si>
  <si>
    <t>(k) Payables Liabilities are recognised for amounts to be paid in the future for goods and services received. Trade accounts payable are normally settled within 60 days.</t>
  </si>
  <si>
    <t>Provisions</t>
  </si>
  <si>
    <t>(l) Provisions Provisions are recognised when the Group has a legal or constructive obligation, as a result of past events, for which it is probable that an outflow of economic benefits will result and that outflow can be reliably measured.</t>
  </si>
  <si>
    <t>Interest Income</t>
  </si>
  <si>
    <t>(m) Interest Income Interest income is recognised as it accrues, taking into account the effective yield on the financial asset. Interest income relates to interest arising from cash and cash equivalents balances.</t>
  </si>
  <si>
    <t>Income Tax</t>
  </si>
  <si>
    <t>(n)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o) Employee Entitlements</t>
  </si>
  <si>
    <t>Employee Entitlements</t>
  </si>
  <si>
    <t>(o)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t>
  </si>
  <si>
    <t>Earnings per Share</t>
  </si>
  <si>
    <t>(p) Earnings per Shar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si>
  <si>
    <t>Goods and Services Tax</t>
  </si>
  <si>
    <t>(q)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 (r) Use and Revision of Accounting Estimates, Judgements and Assumptions</t>
  </si>
  <si>
    <t>Use and Revision of Accounting Estimates, Judgements and Assumptions</t>
  </si>
  <si>
    <t>(r)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Recognition of tax losses (Note 3); • Impairment of exploration and evaluation expenditures (Note 7); and • Share-based payments (Note 15).</t>
  </si>
  <si>
    <t>Operating Segments</t>
  </si>
  <si>
    <t>(s)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t>
  </si>
  <si>
    <t>Impairment of Assets</t>
  </si>
  <si>
    <t>(t) Impairment of Assets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periods to allocate the asset's revised carrying amount, less any residual value, on a systematic basis over its remaining useful life. (u) Fair Value Estimation</t>
  </si>
  <si>
    <t>Fair Value Estimation</t>
  </si>
  <si>
    <t>(u) Fair Value Estimation The fair value of financial instruments traded in active markets (such as publicly traded derivatives, and trading and available-for-sale securities)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si>
  <si>
    <t>Issued and Unissued Capital</t>
  </si>
  <si>
    <t>(v)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si>
  <si>
    <t>Dividends</t>
  </si>
  <si>
    <t>(w) Dividends</t>
  </si>
  <si>
    <t>Share-Based Payments</t>
  </si>
  <si>
    <t>(x) Share-Based Payments Equity-settled share-based payments are provided to officers, employees, consultants and other advisors. These share-based payments are measured at the fair value of the equity instrument at the grant date. Fair value is determined using the Black Scholes option pricing model.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 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STATEMENT OF SIGNIFICANT ACCOUNTING POLICIES (Tables)</t>
  </si>
  <si>
    <t>International Financial Reporting Standards and Interpretations that may be Relevant to the Group</t>
  </si>
  <si>
    <t>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The Company is currently assessing the impact of those new standards on its financial statements but does not expect any to have a significant impact on the Group's consolidated results and financial position. Standard/Interpretation Application Date Application Date IFRS 9 Financial Instruments January 1, 2018 July 1, 2018 IFRS 15 Revenue from Contracts with Customers January 1, 2018 July 1, 2018 Amendments to IFRS 2 Share-based Payments – Classification and Measurement of Share-based Payment Transactions January 1, 2018 July 1, 2018 IFRIC 22 Foreign Currency Transactions and Advance Consideration January 1, 2018 July 1, 2018 IFRS 16 Leases January 1, 2019 July 1, 2019</t>
  </si>
  <si>
    <t>Depreciation on Property, Plant and Equipment</t>
  </si>
  <si>
    <t xml:space="preserve">Depreciation is provided on a straight-line basis on all property, plant and equipment. 2018 2017 2016 Major depreciation periods are: Plant and equipment: 5 years 5 years 5 years </t>
  </si>
  <si>
    <t>OTHER INCOME AND EXPENSES (Tables)</t>
  </si>
  <si>
    <t>Other Income and Expenses</t>
  </si>
  <si>
    <t xml:space="preserve"> 2018 2017 2016 Note US$ US$ US$ Other income Net foreign exchange gain 52,538 — — Net gain on sale of available-for-sale investments — — 69,701 52,538 — 69,701 Other expenses Net foreign exchange loss — (619 ) — Depreciation, amortisation and impairment Included in corporate and administrative expenses: Depreciation of plant and equipment 8 (1,259 ) (1,133 ) (5,426 ) Included in exploration and evaluation expenses: Impairment of exploration and evaluation asset 7 — (39,251 ) — (1,259 ) (40,384 ) (5,426 ) Employee benefits expense (including KMP) Included in corporate and administrative expenses: Wages, salaries and fees (1,407,045 ) (205,853 ) (67,555 ) Defined contribution plans (18,876 ) (14,179 ) (6,418 ) Other employee benefits (66,735 ) — — Included in exploration and evaluation expenses: Wages, salaries and fees (242,249 ) (138,025 ) (29,981 ) Defined contribution plans — —- (2,848 ) Termination payments — -— (3,190 ) Included in business development expenses: Wages, salaries and fees — (79,223 ) (99,164 ) Defined contribution plans — — (4,578 ) Termination payments — — (3,190 ) Included in share-based payments: Share based payments 15 (1,172,164 ) (861,973 ) 72,471 (2,907,069 ) (1,299,253 ) (144,453 )</t>
  </si>
  <si>
    <t>INCOME TAX (Tables)</t>
  </si>
  <si>
    <t xml:space="preserve"> 2018 2017 2016 US$ US$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9,957,817 ) (2,639,428 ) (279,633 ) At the Australian income tax rate of 27.5% (2017: 27.5%) (2016: 30%) (2,738,400 ) (725,843 ) (83,890 ) Expenditure not allowable for income tax purposes 612,788 301,266 75,445 Income not assessable for income tax purposes (14,448 ) — — Effect of decrease in Australian income tax rate — 216,833 — Effect of higher tax rates in the United States (551,859 ) (81,129 ) — Exchange differences on translation of foreign operations 105,045 7,236 — Adjustments in respect of deferred income tax of previous years (56,213 ) (87,522 ) (90,805 ) Effect of deferred tax assets not brought to account 2,643,087 369,159 99,250 Income tax expense reported in profit or loss — — — Deferred Tax Assets and Liabilities Deferred Tax Liabilities: Accrued interest 3,292 2,835 934 Exploration and evaluation assets — — 11,366 Deferred tax assets used to offset deferred tax liabilities (3,292 ) (2,835 ) (12,300 ) — — — Deferred Tax Assets: Accrued expenditures 25,160 6,640 5,811 Tax losses available to offset against future taxable income 5,504,853 2,879,828 2,433,482 Deferred tax assets used to offset deferred tax liabilities (3,292 ) (2,835 ) (12,300 ) Deferred tax assets not brought to account (1)(2) (5,526,721 ) (2,883,633 ) (2,426,993 ) — — — Notes: 1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2 The Group is currently considering the impact of the U.S. Tax Cuts and Jobs Act which became law on December 22, 2017 and is effective for taxable years beginning after December 31, 2017. No historic tax losses are recognized as at June 30, 2017, 2016, or 2015 given it was not probable at these dates that such losses will be utilized, as is required under IAS 12 Income Taxes. The Tax Cuts and Jobs Act has no impact on the statement of financial position as of these dates, but may impact the recognition of deferred tax assets related to historic tax losses if recognized in future periods. 3 The Company and its wholly-owned Australian resident entities have formed a tax consolidated group from July 1, 2008 and are therefore taxed as a single entity from that date. The head entity within the tax consolidated group is Piedmont Lithium Limited.</t>
  </si>
  <si>
    <t>CASH AND CASH EQUIVALENTS (Tables)</t>
  </si>
  <si>
    <t xml:space="preserve"> 2018 2017 2016 US$ US$ US$ Cash at bank and on hand 2,714,776 844,118 3,323 Short term deposits 4,523,713 2,692,200 1,377,035 7,238,489 3,536,318 1,380,358 Reconciliation of loss before income tax to net cash flows from operations Loss for the year (9,957,817 ) (2,639,428 ) (279,633 ) Adjustment for non-cash income and expense items Depreciation and impairment 1,259 40,384 5,426 Share-based payments expense 1,172,164 861,973 (72,471 ) Net foreign exchange (gain)/loss (52,538 ) 619 — Net gain on available-for-sale investments — — (69,701 ) Change in assets and liabilities (Increase)/decrease in trade and other receivables (1,516 ) (22,907 ) 8,250 Increase in trade and other payables 1,505,657 433,536 16,035 Decrease in provisions — — (10,891 ) Exchange differences arising on translation of foreign operations (249,205 ) (5,772 ) — Net cash outflow from operating activities (7,581,996 ) (1,331,595 ) (402,985 )</t>
  </si>
  <si>
    <t>TRADE AND OTHER RECEIVABLES (Tables)</t>
  </si>
  <si>
    <t xml:space="preserve"> 2018 2017 US$ US$ Accrued interest receivable 11,411 10,508 Deposits 36,617 — GST receivable 24,082 23,469 72,110 33,977 </t>
  </si>
  <si>
    <t>EXPLORATION AND EVALUATION ASSETS (Tables)</t>
  </si>
  <si>
    <t>Exploration and Evaluation Assets</t>
  </si>
  <si>
    <t xml:space="preserve"> 2018 2017 US$ US$ Areas of interest Piedmont Lithium Project 1 742,017 177,800 Yalgoo Gold Project 2 — — Carrying amount at June 30 4 742,017 177,800 Reconciliation Carrying amount at July 1 177,800 38,709 Additions 3 564,217 181,264 Impairment 2 — (39,251 ) Exchange differences — (3,464 ) Carrying amount at June 30 4 742,017 177,800 Notes: 1 During fiscal 2017 and 2018 the Group entered into exclusive option agreements with local landowners, which upon exercise, allows the Group to purchase (or in some cases long term lease) approximately 1,199 acres of surface property and the associated mineral rights from the local landowners (the “Piedmont Lithium Project”). 2 During fiscal 2017, the Group surrendered its Yalgoo gold tenement located in in Western Australia following a review of exploration results received to-date. Accordingly, the decision was taken to write-off all capitalised exploration costs associated with this tenement, being a total of US$39,251. 3 During fiscal 2018, the Group made land acquisition payments and land option payments totalling US$564,217 (2017: US$181,264)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 4 The ultimate recoupment of costs carried forward for exploration and evaluation is dependent on the successful development and commercial exploitation or sale of the respective areas of interest.</t>
  </si>
  <si>
    <t>PROPERTY, PLANT AND EQUIPMENT (Tables)</t>
  </si>
  <si>
    <t xml:space="preserve"> 2018 2017 2016 US$ US$ US$ Plant and equipment At cost 5,401 30,045 74,573 Accumulated depreciation and impairment (1,419 ) (26,150 ) (73,614 ) Carrying amount at June 30 3,982 3,895 959 Reconciliation Carrying amount at July 1 3,895 959 6,691 Additions 1,346 4,134 — Depreciation (1,259 ) (1,133 ) (5,426 ) Exchange differences — (44 ) (306 ) Carrying amount at June 30 3,982 3,895 959 9. TRADE AND OTHER PAYABLES</t>
  </si>
  <si>
    <t>TRADE AND OTHER PAYABLES (Tables)</t>
  </si>
  <si>
    <t>Trade and Other Payables</t>
  </si>
  <si>
    <t xml:space="preserve"> 2018 2017 US$ US$ Trade creditors 1,901,870 350,801 Accrued expenses 87,214 132,626 1,989,084 483,427 10. CONTRIBUTED EQUITY</t>
  </si>
  <si>
    <t>CONTRIBUTED EQUITY (Tables)</t>
  </si>
  <si>
    <t>Issued Capital</t>
  </si>
  <si>
    <t xml:space="preserve"> 2018 2017 Note US$ US$ Issued capital 559,030,352 fully paid ordinary shares (2017: 454,030,352) 10(a) 40,483,348 28,512,793 (a) Movements in issued capital Date Details Number of Issue US$ 1 Jul 2017 Opening balance 454,030,352 — 28,512,793 3 Nov 2017 Share placement 100,000,000 $ A0.16 12,304,000 30 May 2018 Exercise of incentive options 5,000,000 $ A0.05 187,525 30 May 2018 Transfer from share-based payment reserve — — 136,746 Share issue costs — — (657,716 ) 30 Jun 2018 Closing balance 559,030,352 40,483,348 1 Jul 2016 Opening balance 397,808,129 — 24,908,762 13 – 21 Apr 2017 Share placement 56,222,223 $ A0.09 3,840,034 Share issue costs — — (236,003 ) 30 Jun 2017 Closing balance 454,030,352 — 28,512,793 </t>
  </si>
  <si>
    <t>RESERVES (Tables)</t>
  </si>
  <si>
    <t xml:space="preserve"> 2018 2017 2016 Note US$ US$ US$ Share-based payments reserve 11(b) 1,897,391 861,973 — Foreign currency translation reserve 11(e) 68,917 318,122 259,320 1,966,308 1,180,095 259,320 (a) Nature and purpose of reserves</t>
  </si>
  <si>
    <t>Movements in Share-based Payments Reserve</t>
  </si>
  <si>
    <t>Date Details Number of Number of US$ 2018 1 Jul 2017 Opening balance 56,450,000 2,200,000 861,973 Jul 17 – Jun 18 Grant of incentive securities 1 28,250,000 400,000 — 31 Dec 2017 Expiry of performance rights — (1,100,000 ) — 30 May 2018 Exercise of incentive options (5,000,000 ) — (136,746 ) 30 Jun 2018 Share based payment expense — — 1,172,164 30 Jun 2018 Closing balance 79,700,000 1,500,000 1,897,391 2017 1 Jul 2016 Opening balance — 4,400,000 — 27 Sep 2016 Grant of Incentive Options 45,000,000 — — 9 Dec 2016 Grant of Incentive Options 8,000,000 — — 31 Dec 2016 Lapse of Performance Rights — (1,100,000 ) — 1 May 2017 Grant of Incentive Options 1 3,450,000 — — 30 Jun 2017 Lapse of Performance Rights — (1,100,000 ) — 30 Jun 2017 Share-based payment expense — — 861,973 30 Jun 2017 Closing balance 56,450,000 2,200,000 861,973 2016 1 Jul 2015 Opening balance — 10,400,000 72,471 22 Jan 2016 Lapse of Performance Rights — (6,000,000 ) — 30 Jun 2016 Share-based payment expense — — (72,471 ) 30 Jun 2016 Closing balance — 4,400,000 — Notes: 1 Included in the above number of incentive securities granted during fiscal 2018 are 700,000 Incentive Options and 100,000 Performance Rights which were not issued until July 13, 2018 (2017: 3,450,0000 Incentive Options not issued until July 6, 2017). 2 For details on the valuation of Incentive Options and Performance Rights, including models and assumptions used, please refer to Note 15 of the financial statements.</t>
  </si>
  <si>
    <t>Movements in Foreign Currency Translation Reserve</t>
  </si>
  <si>
    <t xml:space="preserve"> 2018 2017 2016 US$ US$ US$ Balance at July 1 318,122 259,320 317,222 Exchange differences arising on translation of foreign operations (249,205 ) 58,802 (57,902 ) Balance at June 30 68,917 318,122 259,320 12. ACCUMULATED LOSSES</t>
  </si>
  <si>
    <t>ACCUMULATED LOSSES (Tables)</t>
  </si>
  <si>
    <t>Accumulated Losses</t>
  </si>
  <si>
    <t xml:space="preserve"> 2018 2017 US$ US$ Balance at July 1 (26,424,325 ) (23,784,897 ) Net loss for the year (9,957,817 ) (2,639,428 ) Balance at June 30 (36,382,142 ) (26,424,325 ) 13. EARNINGS PER SHARE</t>
  </si>
  <si>
    <t>EARNINGS PER SHARE (Tables)</t>
  </si>
  <si>
    <t>Basic and Diluted Loss per Share</t>
  </si>
  <si>
    <t xml:space="preserve"> 2018 2017 2016 US$ cents US$ cents US$ cents Basic loss per share (1.91 ) (0.64 ) (0.07 ) Diluted loss per share (1.91 ) (0.64 ) (0,07 ) 2018 2017 2017 US$ US$ US$ The following reflects the income and share data used in the calculations of basic earnings per share: Net loss (9,957,817 ) (2,639,428 ) (279,633 ) Earnings used in calculating basic and dilutive earnings per share (9,957,817 ) (2,639,428 ) (279,633 )</t>
  </si>
  <si>
    <t>Income and Share Data Used in Calculations of Basic Earnings Per Share</t>
  </si>
  <si>
    <t xml:space="preserve"> 2018 2017 2017 US$ US$ US$ The following reflects the income and share data used in the calculations of basic earnings per share: Net loss (9,957,817 ) (2,639,428 ) (279,633 ) Earnings used in calculating basic and dilutive earnings per share (9,957,817 ) (2,639,428 ) (279,633 ) Number of Number of Number of Weighted average number of Ordinary Shares used in calculating basic and dilutive earnings per share 520,222,133 409,976,775 397,808,129 </t>
  </si>
  <si>
    <t>Weighted Average Number of Ordinary Shares Used in Calculating Basic and Dilutive Earnings Per Share</t>
  </si>
  <si>
    <t xml:space="preserve"> Number of Number of Number of Weighted average number of Ordinary Shares used in calculating basic and dilutive earnings per share 520,222,133 409,976,775 397,808,129 (a) Non-Dilutive Securities</t>
  </si>
  <si>
    <t>RELATED PARTIES (Tables)</t>
  </si>
  <si>
    <t>Subsidiaries</t>
  </si>
  <si>
    <t xml:space="preserve"> Equity Interest Country of 2018 2017 2016 Piedmont Lithium, Inc. 1 United States 100 100 — Gaston Land Company, LLC 2 United States 100 — — WCP Gold Pty Ltd 3 Australia — 100 100 WCP Copper Pty Ltd 3 Australia — 100 100 Mt Phillips Exploration Pty Ltd 3 Australia — 100 100 WCP Energy Pty Ltd 3 Australia — 100 100 WCP Phosphate Pty Ltd 3 Australia — 100 100 Notes: 1 Piedmont Lithium, Inc. was incorporated by the Group on July 18, 2016. 2 Gaston Land Company, LLC was incorporated by the Group on October 23, 2017. 3 During the 2018 financial year, the Group voluntarily deregistered its five (5) dormant Australian subsidiaries. (b) Ultimate Parent</t>
  </si>
  <si>
    <t>Aggregate Compensation Made to Key Management Personnel</t>
  </si>
  <si>
    <t xml:space="preserve">The aggregate compensation made to Key Management Personnel of the Group is set out below: 2018 2017 2016 US$ US$ US$ Short-term employee benefits 1,153,314 402,527 196,701 Post-employment benefits 18,876 14,180 13,844 Termination benefits — — 6,380 Share-based payments 957,147 359,559 (68,289 ) Total compensation 2,129,337 776,266 148,636 </t>
  </si>
  <si>
    <t>SHARE-BASED PAYMENTS (Tables)</t>
  </si>
  <si>
    <t>Equity-Settled Share-Based Payments</t>
  </si>
  <si>
    <t xml:space="preserve">During the past three years, the following equity-settled share-based payments have been recognised: 2018 2017 2016 US$ US$ US$ (Expense)/benefit arising from equity-settled share-based payment transactions (1,172,164 ) (861,973 ) 72,471 </t>
  </si>
  <si>
    <t>Number and Weighted Average Exercise Prices of Incentive Options and Performance Rights Granted</t>
  </si>
  <si>
    <t xml:space="preserve">The following table illustrates the number and weighted average exercise prices (“WAEP”) of Incentive options and Performance Rights granted as share-based payments at the beginning and end of the financial year: 2018 2018 2017 2017 2016 2016 Outstanding at beginning of year 58,650,000 $ A0.10 4,400,000 — 10,400,000 — Granted during the year 28,650,000 $ A0.17 56,450,000 $ A0.10 — — Lapsed during the year (1,100,000 ) — (2,200,000 ) — (6,000,000 ) — Exercised during the year (5,000,000 ) $ A0.05 — — — — Outstanding at end of year 81,200,000 $ A0.13 58,650,000 $ A0.10 4,400,000 — </t>
  </si>
  <si>
    <t>Incentive Options and Performance Rights Granted</t>
  </si>
  <si>
    <t>The following Incentive Options and Performance Rights were granted as share-based payments during the past three years: Series Security Number Grant Date Expiry Date Exercise Fair Series 1 Options 19,000,000 27-Sep-16 31-Dec-19 $ 0.05 $ 0.0360 Series 2 Options 13,000,000 27-Sep-16 31-Dec-19 $ 0.10 $ 0.0270 Series 3 Options 13,000,000 27-Sep-16 31-Dec-19 $ 0.15 $ 0.0220 Series 4 Options 1,000,000 9-Dec-16 31-Dec-19 $ 0.08 $ 0.0410 Series 5 Options 3,500,000 9-Dec-16 31-Dec-19 $ 0.10 $ 0.0370 Series 6 Options 3,500,000 9-Dec-16 31-Dec-19 $ 0.15 $ 0.0300 Series 7 Options 1,150,000 1-May-17 30-Jun-20 $ 0.15 $ 0.0400 Series 8 Options 1,150,000 1-May-17 30-Jun-20 $ 0.20 $ 0.0340 Series 9 Options 1,150,000 1-May-17 30-Jun-20 $ 0.25 $ 0.0300 Series 10 Options 6,000,000 10-Jul-17 10-Jul-20 $ 0.10 $ 0.0480 Series 11 Options 6,000,000 10-Jul-17 10-Jan-21 $ 0.12 $ 0.0470 Series 12 Options 6,000,000 10-Jul-17 10-Jul-21 $ 0.16 $ 0.0460 Series 13 Options 6,000,000 10-Jul-17 10-Jul-22 $ 0.24 $ 0.0450 Series Security Number Grant Date Expiry Date Exercise Fair Series 14 Options 150,000 13-Oct-17 30-Jun-20 $0.15 $ 0.1030 Series 15 Options 150,000 13-Oct-17 30-Jun-20 $0.20 $ 0.0910 Series 16 Options 150,000 13-Oct-17 30-Jun-20 $0.25 $ 0.0810 Series 17 Options 1,050,000 1-Jan-18 30-Jun-20 $0.25 $ 0.0910 Series 18 Options 1,050,000 1-Jan-18 31-Dec-20 $0.35 $ 0.0850 Series 19 Rights 150,000 1-Jan-18 31-Dec-18 $Nil $ 0.1900 Series 20 Rights 150,000 1-Jan-18 31-Dec-19 $Nil $ 0.1900 Series 21 Options 100,000 26-Feb-18 30-Jun-20 $0.25 $ 0.0680 Series 22 Options 100,000 26-Feb-18 31-Dec-20 $0.35 $ 0.0630 Series 23 Options 100,000 12-Mar-18 30-Jun-20 $0.25 $ 0.0600 Series 24 Options 100,000 12-Mar-18 31-Dec-20 $0.35 $ 0.0560 Series 25 Options 500,000 7-May-18 30-Jun-20 $0.25 $ 0.0550 Series 26 Options 500,000 7-May-18 31-Dec-20 $0.35 $ 0.0510 Series 27 Rights 50,000 29-May-18 31-Dec-18 $Nil $ 0.1790 Series 28 Rights 50,000 29-May-18 31-Dec-19 $Nil $ 0.1790 Series 29 Options 150,000 15-Jun-18 30-Jun-20 $0.25 $ 0.0810 Series 30 Options 150,000 15-Jun-18 31-Dec-20 $0.35 $ 0.0750 (c) Weighted Average Remaining Contractual Life</t>
  </si>
  <si>
    <t>Valuation Model Used for Share Options Granted</t>
  </si>
  <si>
    <t>The tables below list the inputs to the valuation model used for share options and performance rights granted by the Group during the last three years: 2018 2018 2017 2017 2016 2016 Fair value at grant date (weighted average) A$0.051 A$0.187 A$0.030 — — — Share price at grant date (weighted average) A$0.104 A$0.187 A$0.064 — — — Exercise price (weighted average) A$0.175 — A$0.104 — — — Expected life of options/ rights (weighted average) 1 3.69 years 1.40 years 3.23 years — — — Risk-free interest rate (weighted average) 2.11% — 1.67% — — — Expected volatility 2 85.00% — 85.00% — —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 16. SEGMENT INFORMATION</t>
  </si>
  <si>
    <t>SEGMENT INFORMATION (Tables)</t>
  </si>
  <si>
    <t>Reconciliation of non-current assets by geographical location</t>
  </si>
  <si>
    <t xml:space="preserve"> 2018 2017 US$ US$ United States of America 745,999 181,695 Australia — — 745,999 181,695 </t>
  </si>
  <si>
    <t>FINANCIAL RISK MANAGEMENT OBJECTIVES AND POLICIES (Tables)</t>
  </si>
  <si>
    <t>Credit Risk</t>
  </si>
  <si>
    <t xml:space="preserve">The carrying amount of the Group's financial assets represents the maximum credit risk exposure, as represented below: 2018 2017 Note US$ US$ Cash and cash equivalents 5 7,238,489 3,536,318 Trade and other receivables 6 72,110 33,977 7,310,599 3,570,295 </t>
  </si>
  <si>
    <t>Contractual Maturities of Financial Liabilities</t>
  </si>
  <si>
    <t>The contractual maturities of financial liabilities, including estimated interest payments, are provided below. There are no netting arrangements in respect of financial liabilities. ≤6 6-12 1-5 Years ≥5 Years Total US$ US$ US$ US$ US$ 2018 Group Financial Liabilities Trade and other payables 1,989,084 — — — 1,989,084 1,989,084 — — — 1,989,084 2017 Group Financial Liabilities Trade and other payables 483,427 — — — 483,427 483,427 — — — 483,427 (d) Interest Rate Risk</t>
  </si>
  <si>
    <t>Interest-Bearing Financial Instruments</t>
  </si>
  <si>
    <t xml:space="preserve">At the reporting date, the interest rate profile of the Group's interest-bearing financial instruments was: 2018 2017 Note US$ US$ Interest-bearing financial instruments Cash at bank and on hand 5 2,714,776 844,118 Short term deposits 5 4,523,713 2,692,200 7,238,489 3,536,318 </t>
  </si>
  <si>
    <t>Disclosure of nature and extent of risks arising from financial instruments [line items]</t>
  </si>
  <si>
    <t>Financial Instruments Denominated in Foreign Currencies</t>
  </si>
  <si>
    <t>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10% 10% 10% 10% 2018 Group 186,344 (186,344 ) 186,344 (186,344 ) 2017 Group 343,121 (343,121 ) 343,121 (343,121 ) (f) Commodity Price Risk</t>
  </si>
  <si>
    <t>Interest Rate Risk [Member]</t>
  </si>
  <si>
    <t>Sensitivity Analysis</t>
  </si>
  <si>
    <t>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7. Profit or loss Equity +1% -1% +1% -1% % US$ US$ U S$ US$ 2018 Group Cash and cash equivalents 64,857 (64,857 ) 64,857 (64,857 ) 2017 Group Cash and cash equivalents 34,970 (34,918 ) 34,970 (34,918 )</t>
  </si>
  <si>
    <t>Foreign Currency Risk [Member]</t>
  </si>
  <si>
    <t xml:space="preserve">At the reporting date, the Group’s exposure to financial instruments denominated in foreign currencies was: A$ denominated financial assets and liabilities 2018 2017 Financial assets Cash and cash equivalents 1,971,129 3,496,163 Trade and other receivables 35,493 10,508 Financial liabilities Trade and other payables 143,181 75,463 Net exposure 1,863,441 3,431,208 </t>
  </si>
  <si>
    <t>COMMITMENTS (Tables)</t>
  </si>
  <si>
    <t>Material Commitments for Consolidated Group</t>
  </si>
  <si>
    <t>Management have identified the following material commitments for the consolidated group as at June 30, 2018: Payable Payable Total US$ US$ US$ 2018 Operating lease commitments (a) 25,627 — 25,627 Land option payments (b) 222,607 — 222,607 248,234 — 248,234 (a) Operating lease commitments</t>
  </si>
  <si>
    <t>STATEMENT OF SIGNIFICANT ACCOUNTING POLICIES (Details) - USD ($)</t>
  </si>
  <si>
    <t>Jun. 30, 2015</t>
  </si>
  <si>
    <t>Change in presentation currency [Abstract]</t>
  </si>
  <si>
    <t>Foreign currency translation reserve</t>
  </si>
  <si>
    <t>Major depreciation periods are [Abstract]</t>
  </si>
  <si>
    <t>Plant and equipment</t>
  </si>
  <si>
    <t>5 years</t>
  </si>
  <si>
    <t>Payables [Abstract]</t>
  </si>
  <si>
    <t>Settlement period of trade accounts payable</t>
  </si>
  <si>
    <t>60 days</t>
  </si>
  <si>
    <t>IFRS 9 Financial Instruments, and Relevant Amending Standards [Member]</t>
  </si>
  <si>
    <t>New standards and amendments to standards issued but not effected [Abstract]</t>
  </si>
  <si>
    <t>Standard/Interpretation</t>
  </si>
  <si>
    <t>IFRS 9 Financial Instruments, and relevant amending standards</t>
  </si>
  <si>
    <t>Application Date of Standard</t>
  </si>
  <si>
    <t>Jan. 1,
		2018</t>
  </si>
  <si>
    <t>Application Date for Group</t>
  </si>
  <si>
    <t>Jul. 1,
		2018</t>
  </si>
  <si>
    <t>IFRS 15 Revenue from Contracts with Customers, and Relevant Amending Standards [Member]</t>
  </si>
  <si>
    <t>IFRS 15 Revenue from Contracts with Customers, and relevant amending standards</t>
  </si>
  <si>
    <t>Amendments to IFRS 2 Share-based Payments - Classification and Measurement of Share-based Payment Transactions [Member]</t>
  </si>
  <si>
    <t>Amendments to IFRS 2 Share-based Payments – Classification and Measurement of Share-based Payment Transactions</t>
  </si>
  <si>
    <t>IFRIC 22 Foreign Currency Transactions and Advance Consideration [Member]</t>
  </si>
  <si>
    <t>IFRIC 22 Foreign Currency Transactions and Advance Consideration</t>
  </si>
  <si>
    <t>IFRS 16 Leases [Member]</t>
  </si>
  <si>
    <t>IFRS 16 Leases</t>
  </si>
  <si>
    <t>Jan. 1,
		2019</t>
  </si>
  <si>
    <t>Jul. 1,
		2019</t>
  </si>
  <si>
    <t>OTHER INCOME AND EXPENSES (Details) - USD ($)</t>
  </si>
  <si>
    <t>Other income [Abstract]</t>
  </si>
  <si>
    <t>Net foreign exchange gain</t>
  </si>
  <si>
    <t>Net gain on sale of available-for-sale investments</t>
  </si>
  <si>
    <t>Other income</t>
  </si>
  <si>
    <t>Other expenses [abstract]</t>
  </si>
  <si>
    <t>Net foreign exchange loss</t>
  </si>
  <si>
    <t>Included in corporate and administrative expenses [Abstract]</t>
  </si>
  <si>
    <t>Depreciation of plant and equipment</t>
  </si>
  <si>
    <t>Included in exploration and evaluation expenses [Abstract]</t>
  </si>
  <si>
    <t>Impairment of exploration and evaluation asset</t>
  </si>
  <si>
    <t>Depreciation and impairment</t>
  </si>
  <si>
    <t>Wages, salaries and fees</t>
  </si>
  <si>
    <t>Defined contribution plans</t>
  </si>
  <si>
    <t>Other employee benefits</t>
  </si>
  <si>
    <t>Termination payments</t>
  </si>
  <si>
    <t>Included in business development expenses [Abstract]</t>
  </si>
  <si>
    <t>Included in share-based payments:</t>
  </si>
  <si>
    <t>Employee benefits expense (including key management personnel)</t>
  </si>
  <si>
    <t>INCOME TAX (Details) - USD ($)</t>
  </si>
  <si>
    <t>Current income tax [Abstract]</t>
  </si>
  <si>
    <t>Current income tax benefit in respect of the current year</t>
  </si>
  <si>
    <t>Deferred income tax [Abstract]</t>
  </si>
  <si>
    <t>Origination and reversal of temporary differences</t>
  </si>
  <si>
    <t>Income tax expense reported in profit or loss</t>
  </si>
  <si>
    <t>Reconciliation between tax expense and accounting loss before income tax [Abstract]</t>
  </si>
  <si>
    <t>Accounting loss before income tax</t>
  </si>
  <si>
    <t>At the Australian income tax rate of 27.5% (2017: 27.5%) (2016: 30%)</t>
  </si>
  <si>
    <t>Expenditure not allowable for income tax purposes</t>
  </si>
  <si>
    <t>Income not assessable for income tax purposes</t>
  </si>
  <si>
    <t>Effect of decrease in Australian income tax rate</t>
  </si>
  <si>
    <t>Effect of higher tax rates in the United States</t>
  </si>
  <si>
    <t>Exchange differences on translation of foreign operations</t>
  </si>
  <si>
    <t>Adjustments in respect of deferred income tax of previous years</t>
  </si>
  <si>
    <t>Effect of deferred tax assets not brought to account</t>
  </si>
  <si>
    <t>Corporate tax rate</t>
  </si>
  <si>
    <t>27.50%</t>
  </si>
  <si>
    <t>30.00%</t>
  </si>
  <si>
    <t>Deferred Tax Liabilities [Abstract]</t>
  </si>
  <si>
    <t>Deferred tax assets used to offset deferred tax liabilities</t>
  </si>
  <si>
    <t>Deferred tax liability (asset)</t>
  </si>
  <si>
    <t>Deferred Tax Assets [Abstract]</t>
  </si>
  <si>
    <t>Deferred tax assets</t>
  </si>
  <si>
    <t>Deferred tax assets not brought to account</t>
  </si>
  <si>
    <t>[1],[2]</t>
  </si>
  <si>
    <t>Accrued Interest [Member]</t>
  </si>
  <si>
    <t>Deferred tax liabilities</t>
  </si>
  <si>
    <t>Exploration and Evaluation Assets [Member]</t>
  </si>
  <si>
    <t>Accrued Expenditures [Member]</t>
  </si>
  <si>
    <t>The Group is currently considering the impact of the U.S. Tax Cuts and Jobs Act which became law on December 22, 2017 and is effective for taxable years beginning after December 31, 2017. No historic tax losses are recognized as at June 30, 2017, 2016, or 2015 given it was not probable at these dates that such losses will be utilized, as is required under IAS 12 Income Taxes. The Tax Cuts and Jobs Act has no impact on the statement of financial position as of these dates, but may impact the recognition of deferred tax assets related to historic tax losses if recognized in future periods.</t>
  </si>
  <si>
    <t>[2]</t>
  </si>
  <si>
    <t>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si>
  <si>
    <t>DIVIDENDS PAID OR PROVIDED FOR ON ORDINARY SHARES (Details) - USD ($)</t>
  </si>
  <si>
    <t>Dividends paid</t>
  </si>
  <si>
    <t>Dividends proposed</t>
  </si>
  <si>
    <t>CASH AND CASH EQUIVALENTS (Details) - USD ($)</t>
  </si>
  <si>
    <t>Cash at bank and on hand</t>
  </si>
  <si>
    <t>Short term deposits</t>
  </si>
  <si>
    <t>Reconciliation of loss before income tax to net cash flows from operations [Abstract]</t>
  </si>
  <si>
    <t>Net loss</t>
  </si>
  <si>
    <t>Adjustment for non-cash income and expense items [Abstract]</t>
  </si>
  <si>
    <t>Share-based payments expense</t>
  </si>
  <si>
    <t>Net foreign exchange (gain)/loss</t>
  </si>
  <si>
    <t>Net gain on available-for-sale investments</t>
  </si>
  <si>
    <t>Change in assets and liabilities [Abstract]</t>
  </si>
  <si>
    <t>(Increase)/decrease in trade and other receivables</t>
  </si>
  <si>
    <t>Increase in trade and other payables</t>
  </si>
  <si>
    <t>Decrease in provisions</t>
  </si>
  <si>
    <t>Net cash outflow from operating activities</t>
  </si>
  <si>
    <t>TRADE AND OTHER RECEIVABLES (Details) - USD ($)</t>
  </si>
  <si>
    <t>Accrued interest receivable</t>
  </si>
  <si>
    <t>Deposits</t>
  </si>
  <si>
    <t>GST receivable</t>
  </si>
  <si>
    <t>EXPLORATION AND EVALUATION ASSETS, Areas of Interest (Details)</t>
  </si>
  <si>
    <t>Jun. 30, 2018USD ($)a</t>
  </si>
  <si>
    <t>Jun. 30, 2017USD ($)</t>
  </si>
  <si>
    <t>Jun. 30, 2016USD ($)</t>
  </si>
  <si>
    <t>Areas of Interest [Abstract]</t>
  </si>
  <si>
    <t>Carrying amount</t>
  </si>
  <si>
    <t>Piedmont Lithium Project [Member]</t>
  </si>
  <si>
    <t>Surface area of property | a</t>
  </si>
  <si>
    <t>Yalgoo Gold Project [Member]</t>
  </si>
  <si>
    <t>[3]</t>
  </si>
  <si>
    <t>During fiscal 2017 and 2018 the Group entered into exclusive option agreements with local landowners, which upon exercise, allows the Group to purchase (or in some cases long term lease) approximately 1,199 acres of surface property and the associated mineral rights from the local landowners (the "Piedmont Lithium Project").</t>
  </si>
  <si>
    <t>During fiscal 2017, the Group surrendered its Yalgoo gold tenement located in in Western Australia following a review of exploration results received to-date. Accordingly, the decision was taken to write-off all capitalised exploration costs associated with this tenement, being a total of US$39,251.</t>
  </si>
  <si>
    <t>EXPLORATION AND EVALUATION ASSETS, Reconciliation (Details) - USD ($)</t>
  </si>
  <si>
    <t>Reconciliation [Abstract]</t>
  </si>
  <si>
    <t>Carrying amount, beginning of period</t>
  </si>
  <si>
    <t>Additions</t>
  </si>
  <si>
    <t>Impairment</t>
  </si>
  <si>
    <t>Exchange differences</t>
  </si>
  <si>
    <t>Carrying amount, end of period</t>
  </si>
  <si>
    <t>During fiscal 2018, the Group made land acquisition payments and land option payments totalling US$564,217 (2017: US$181,264) to landowners which have been treated as acquisition costs and capitalised as 'exploration and evaluation assets'. No liability has been recorded for the consideration payable to landowners if the Group chooses to exercise the options (refer to Note 18 for further details of contingent liabilities).</t>
  </si>
  <si>
    <t>PROPERTY, PLANT AND EQUIPMENT, Plant and Equipment (Details) - USD ($)</t>
  </si>
  <si>
    <t>Plant and Equipment [Abstract]</t>
  </si>
  <si>
    <t>At Cost [Member]</t>
  </si>
  <si>
    <t>Accumulated Depreciation and Impairment [Member]</t>
  </si>
  <si>
    <t>PROPERTY, PLANT AND EQUIPMENT, Reconciliation (Details) - USD ($)</t>
  </si>
  <si>
    <t>Depreciation</t>
  </si>
  <si>
    <t>TRADE AND OTHER PAYABLES (Details) - USD ($)</t>
  </si>
  <si>
    <t>Trade creditors</t>
  </si>
  <si>
    <t>Accrued expenses</t>
  </si>
  <si>
    <t>CONTRIBUTED EQUITY, Issued Capital (Details) - USD ($)</t>
  </si>
  <si>
    <t>559,030,352 fully paid ordinary shares (2017: 454,030,352) (2016: 397,808,129)</t>
  </si>
  <si>
    <t>Fully paid ordinary shares outstanding (in shares)</t>
  </si>
  <si>
    <t>CONTRIBUTED EQUITY, Movements in Issued Capital (Details)</t>
  </si>
  <si>
    <t>Jun. 30, 2018USD ($)ShareholderVoteshares</t>
  </si>
  <si>
    <t>Jun. 30, 2018$ / shares</t>
  </si>
  <si>
    <t>Jun. 30, 2017USD ($)shares</t>
  </si>
  <si>
    <t>Jun. 30, 2017$ / shares</t>
  </si>
  <si>
    <t>Number of Ordinary Shares [Abstract]</t>
  </si>
  <si>
    <t>Number of ordinary shares, Opening balance (in shares) | shares</t>
  </si>
  <si>
    <t>Share placement (in shares) | shares</t>
  </si>
  <si>
    <t>Exercise of incentive options (in shares) | shares</t>
  </si>
  <si>
    <t>Number of ordinary shares, Closing balance (in shares) | shares</t>
  </si>
  <si>
    <t>Issue Price [Abstract]</t>
  </si>
  <si>
    <t>Share placement (in dollars per share) | $ / shares</t>
  </si>
  <si>
    <t>Exercise of incentive options (in dollars per share) | $ / shares</t>
  </si>
  <si>
    <t>Issue Capital [Abstract]</t>
  </si>
  <si>
    <t>Issued capital, Opening balance</t>
  </si>
  <si>
    <t>Share placement</t>
  </si>
  <si>
    <t>Exercise of incentive options</t>
  </si>
  <si>
    <t>Transfer from share-based payment reserve</t>
  </si>
  <si>
    <t>Issued capital, Closing balance</t>
  </si>
  <si>
    <t>Meetings of Members [Abstract]</t>
  </si>
  <si>
    <t>Quorum, number of shareholders | Shareholder</t>
  </si>
  <si>
    <t>Voting [Abstract]</t>
  </si>
  <si>
    <t>Number of votes for each eligible voter present | Vote</t>
  </si>
  <si>
    <t>Number of votes eligible for each fully paid share | Vote</t>
  </si>
  <si>
    <t>Changes to the Constitution [Abstract]</t>
  </si>
  <si>
    <t>Minimum percentage of present meeting members required to amend Company Constitution</t>
  </si>
  <si>
    <t>75.00%</t>
  </si>
  <si>
    <t>Minimum written notice required to propose special resolution</t>
  </si>
  <si>
    <t>28 days</t>
  </si>
  <si>
    <t>RESERVES (Details) - USD ($)</t>
  </si>
  <si>
    <t>Share-based payments reserve</t>
  </si>
  <si>
    <t>Capital reserve</t>
  </si>
  <si>
    <t>RESERVES, Movements in Share-based Payments Reserve (Details)</t>
  </si>
  <si>
    <t>Jul. 13, 2018shares</t>
  </si>
  <si>
    <t>May 30, 2018USD ($)shares</t>
  </si>
  <si>
    <t>Dec. 31, 2017shares</t>
  </si>
  <si>
    <t>May 01, 2017shares</t>
  </si>
  <si>
    <t>Dec. 31, 2016shares</t>
  </si>
  <si>
    <t>Dec. 09, 2016shares</t>
  </si>
  <si>
    <t>Sep. 27, 2016shares</t>
  </si>
  <si>
    <t>Jan. 22, 2016shares</t>
  </si>
  <si>
    <t>Jun. 30, 2018USD ($)shares</t>
  </si>
  <si>
    <t>Jun. 30, 2016USD ($)shares</t>
  </si>
  <si>
    <t>Movements in share-based payments reserve [Abstract]</t>
  </si>
  <si>
    <t>Opening balance, Number of incentive options (in shares)</t>
  </si>
  <si>
    <t>Number of incentive share options granted (in shares)</t>
  </si>
  <si>
    <t>Number of incentive share options exercised (in shares)</t>
  </si>
  <si>
    <t>Closing balance, Number of incentive options (in shares)</t>
  </si>
  <si>
    <t>Opening balance, Number of performance rights (in shares)</t>
  </si>
  <si>
    <t>Number of performance rights granted (in shares)</t>
  </si>
  <si>
    <t>Number of performance rights expiry/lapsed (in shares)</t>
  </si>
  <si>
    <t>Closing balance, Number of performance rights (in shares)</t>
  </si>
  <si>
    <t>Opening balance, Share-based payments reserve | $</t>
  </si>
  <si>
    <t>Exercise of incentive options | $</t>
  </si>
  <si>
    <t>Share-based payment expenses | $</t>
  </si>
  <si>
    <t>Closing balance, Share-based payments reserve | $</t>
  </si>
  <si>
    <t>Subsequent Events [Member]</t>
  </si>
  <si>
    <t>Number of incentive share options issued (in shares)</t>
  </si>
  <si>
    <t>Number of performance rights issued (in shares)</t>
  </si>
  <si>
    <t>Included in the above number of incentive securities granted during fiscal 2018 are 700,000 Incentive Options and 100,000 Performance Rights which were not issued until July 13, 2018 (2017: 3,450,0000 Incentive Options not issued until July 6, 2017).</t>
  </si>
  <si>
    <t>RESERVES, Terms and Conditions of Incentive Options (Details) - Incentive Options [Member]</t>
  </si>
  <si>
    <t>Jun. 30, 2018AUD ($)shares</t>
  </si>
  <si>
    <t>Jun. 30, 2017AUD ($)</t>
  </si>
  <si>
    <t>Jun. 30, 2016AUD ($)</t>
  </si>
  <si>
    <t>Terms and conditions of incentive options [Abstract]</t>
  </si>
  <si>
    <t>Right to holder to subscribe shares upon exercise (in shares) | shares</t>
  </si>
  <si>
    <t>Exercise price (in dollars per share) | $</t>
  </si>
  <si>
    <t>Exercisable at A$0.05 Expiring on December 31, 2019 [Member]</t>
  </si>
  <si>
    <t>Options exercisable (in shares) | shares</t>
  </si>
  <si>
    <t>Exercisable at A$0.08 Expiring on December 31, 2019 [Member]</t>
  </si>
  <si>
    <t>Exercisable at A$0.10 Expiring on December 31, 2019 [Member]</t>
  </si>
  <si>
    <t>Exercisable at A$0.15 Expiring on December 31, 2019 [Member]</t>
  </si>
  <si>
    <t>Exercisable at A$0.15 Expiring on June 30, 2020 [Member]</t>
  </si>
  <si>
    <t>Exercisable at A$0.20 Expiring on June 30, 2020 [Member]</t>
  </si>
  <si>
    <t>Exercisable at A$0.25 Expiring on June 30, 2020 [Member]</t>
  </si>
  <si>
    <t>Exercisable at A$0.10 Expiring July 10, 2020 [Member]</t>
  </si>
  <si>
    <t>Exercisable at A$0.12 Expiring January 10, 2021 [Member]</t>
  </si>
  <si>
    <t>Exercisable at A$0.16 Expiring July 10, 2021 [Member]</t>
  </si>
  <si>
    <t>Exercisable at A$0.24 Expiring July 10, 2022 [Member]</t>
  </si>
  <si>
    <t>Exercisable at A$0.35 Expiring December 31, 2020 [Member]</t>
  </si>
  <si>
    <t>RESERVES, Terms and Conditions of Performance Rights (Details) - Performance Rights [Member]</t>
  </si>
  <si>
    <t>Terms and conditions of performance rights [Abstract]</t>
  </si>
  <si>
    <t>Number of shares converted upon vesting (in shares)</t>
  </si>
  <si>
    <t>Exercisable at A$0.25 Expiring on December 31, 2018 [Member]</t>
  </si>
  <si>
    <t>Expiration of outstanding performance rights (in shares)</t>
  </si>
  <si>
    <t>Exercisable at A$0.25 Expiring on December 31, 2019 [Member]</t>
  </si>
  <si>
    <t>Exercisable at A$0.25 Expiring on December 31, 2020 [Member]</t>
  </si>
  <si>
    <t>RESERVES, Movements in Foreign Currency Translation Reserve (Details) - USD ($)</t>
  </si>
  <si>
    <t>Movements in foreign currency translation reserve [Abstract]</t>
  </si>
  <si>
    <t>Foreign currency translation reserve, Beginning balance</t>
  </si>
  <si>
    <t>Foreign currency translation reserve, Ending balance</t>
  </si>
  <si>
    <t>ACCUMULATED LOSSES (Details) - USD ($)</t>
  </si>
  <si>
    <t>Balance, period start</t>
  </si>
  <si>
    <t>Balance, period end</t>
  </si>
  <si>
    <t>EARNINGS PER SHARE (Details)</t>
  </si>
  <si>
    <t>4 Months Ended</t>
  </si>
  <si>
    <t>Oct. 30, 2018shares</t>
  </si>
  <si>
    <t>Jun. 30, 2018USD ($)$ / sharesshares</t>
  </si>
  <si>
    <t>Jun. 30, 2017USD ($)$ / sharesshares</t>
  </si>
  <si>
    <t>Jun. 30, 2016USD ($)$ / sharesshares</t>
  </si>
  <si>
    <t>Jun. 30, 2016$ / shares</t>
  </si>
  <si>
    <t>Basic and diluted loss per share [Abstract]</t>
  </si>
  <si>
    <t>Income and share data used in calculations of basic earnings per share [Abstract]</t>
  </si>
  <si>
    <t>Net loss | $</t>
  </si>
  <si>
    <t>Earnings used in calculating basic and dilutive earnings per share | $</t>
  </si>
  <si>
    <t>Weighted average ordinary shares and adjusted weighted average ordinary shares [Abstract]</t>
  </si>
  <si>
    <t>Weighted average number of ordinary shares used in calculating basic and dilutive earnings per share (in shares)</t>
  </si>
  <si>
    <t>Non-Dilutive Securities [Abstract]</t>
  </si>
  <si>
    <t>Anti-dilutive incentive options (in shares)</t>
  </si>
  <si>
    <t>Anti-dilutive performance rights (in shares)</t>
  </si>
  <si>
    <t>Potential ordinary shares considered anti-dilutive (in shares)</t>
  </si>
  <si>
    <t>Conversions, calls, subscriptions or issues [Abstract]</t>
  </si>
  <si>
    <t>Number of ordinary shares issued upon conversion (in shares)</t>
  </si>
  <si>
    <t>Subsequent Events [Member] | Incentive Options [Member]</t>
  </si>
  <si>
    <t>Subsequent Events [Member] | Performance Rights [Member]</t>
  </si>
  <si>
    <t>Number of options converted (in shares)</t>
  </si>
  <si>
    <t>RELATED PARTIES (Details)</t>
  </si>
  <si>
    <t>Jun. 30, 2018USD ($)Subsidiary</t>
  </si>
  <si>
    <t>Subsidiaries [Abstract]</t>
  </si>
  <si>
    <t>Number of subsidiaries deregistered | Subsidiary</t>
  </si>
  <si>
    <t>Key Management Personnel [Abstract]</t>
  </si>
  <si>
    <t>Short-term employee benefits</t>
  </si>
  <si>
    <t>Post-employment benefits</t>
  </si>
  <si>
    <t>Termination benefits</t>
  </si>
  <si>
    <t>Share-based payments</t>
  </si>
  <si>
    <t>Total compensation</t>
  </si>
  <si>
    <t>Loans provided to or received from key management personnel</t>
  </si>
  <si>
    <t>Apollo Group Pty Ltd [Member]</t>
  </si>
  <si>
    <t>Transactions with related parties of Key Management Personnel [Abstract]</t>
  </si>
  <si>
    <t>Provision of services provided by separate management entity</t>
  </si>
  <si>
    <t>Monthly retainer</t>
  </si>
  <si>
    <t>Notice period for agreement termination</t>
  </si>
  <si>
    <t>1 month</t>
  </si>
  <si>
    <t>Ledger Holdings Pty Ltd [Member]</t>
  </si>
  <si>
    <t>2 months</t>
  </si>
  <si>
    <t>Piedmont Lithium, Inc. [Member]</t>
  </si>
  <si>
    <t>Country of incorporation</t>
  </si>
  <si>
    <t>United States</t>
  </si>
  <si>
    <t>Equity interest</t>
  </si>
  <si>
    <t>100.00%</t>
  </si>
  <si>
    <t>0.00%</t>
  </si>
  <si>
    <t>Gaston Land Company, LLC [Member]</t>
  </si>
  <si>
    <t>WCP Gold Pty Ltd [Member]</t>
  </si>
  <si>
    <t>Australia</t>
  </si>
  <si>
    <t>WCP Copper Pty Ltd [Member]</t>
  </si>
  <si>
    <t>Mt Phillips Exploration Pty Ltd [Member]</t>
  </si>
  <si>
    <t>WCP Energy Pty Ltd [Member]</t>
  </si>
  <si>
    <t>WCP Phosphate Pty Ltd [Member]</t>
  </si>
  <si>
    <t>Piedmont Lithium, Inc. was incorporated by the Group on July 18, 2016.</t>
  </si>
  <si>
    <t>Gaston Land Company, LLC was incorporated by the Group on October 23, 2017.</t>
  </si>
  <si>
    <t>During the 2018 financial year, the Group voluntarily deregistered its five (5) dormant Australian subsidiaries.</t>
  </si>
  <si>
    <t>SHARE-BASED PAYMENTS, Recognised Share-based Payment Expense (Details) - USD ($)</t>
  </si>
  <si>
    <t>(Expense)/benefit arising from equity-settled share-based payment transactions</t>
  </si>
  <si>
    <t>SHARE-BASED PAYMENTS, Summary of Options and Performance Rights Granted as Share-Based Payments (Details)</t>
  </si>
  <si>
    <t>Jun. 30, 2018AUD ($)shares$ / shares</t>
  </si>
  <si>
    <t>Jun. 30, 2017AUD ($)shares$ / shares</t>
  </si>
  <si>
    <t>Jun. 30, 2016AUD ($)shares$ / shares</t>
  </si>
  <si>
    <t>Number of outstanding instruments [Abstract]</t>
  </si>
  <si>
    <t>Outstanding at beginning of year (in shares) | shares</t>
  </si>
  <si>
    <t>Granted during the year (in shares) | shares</t>
  </si>
  <si>
    <t>Lapsed during the year (in shares) | shares</t>
  </si>
  <si>
    <t>Exercised during the year (in shares) | shares</t>
  </si>
  <si>
    <t>Outstanding at end of year (in shares) | shares</t>
  </si>
  <si>
    <t>Weighted average exercise price of instruments [Abstract]</t>
  </si>
  <si>
    <t>Outstanding at beginning of year (in dollars per share) | $ / shares</t>
  </si>
  <si>
    <t>Granted during the year (in dollars per share) | $ / shares</t>
  </si>
  <si>
    <t>Lapsed during the year (in dollars per share) | $ / shares</t>
  </si>
  <si>
    <t>Exercised during the year (in dollars per share) | $ / shares</t>
  </si>
  <si>
    <t>Outstanding at end of year (in dollars per share) | $ / shares</t>
  </si>
  <si>
    <t>Incentive options and performance rights [Abstract]</t>
  </si>
  <si>
    <t>Number (in shares) | shares</t>
  </si>
  <si>
    <t>Number of incentive share options issued (in shares) | shares</t>
  </si>
  <si>
    <t>Number of performance rights issued (in shares) | shares</t>
  </si>
  <si>
    <t>Options [Member]</t>
  </si>
  <si>
    <t>Fair value (in dollars per share)</t>
  </si>
  <si>
    <t>Rights [Member]</t>
  </si>
  <si>
    <t>Fair Value (in dollars per share)</t>
  </si>
  <si>
    <t>Series 1 [Member] | Options [Member]</t>
  </si>
  <si>
    <t>Grant date</t>
  </si>
  <si>
    <t>September 27, 2016</t>
  </si>
  <si>
    <t>Expiry date</t>
  </si>
  <si>
    <t>Dec. 31,
		2019</t>
  </si>
  <si>
    <t>Exercise price (in dollars per share)</t>
  </si>
  <si>
    <t>Series 2 [Member] | Options [Member]</t>
  </si>
  <si>
    <t>Series 3 [Member] | Options [Member]</t>
  </si>
  <si>
    <t>Series 4 [Member] | Options [Member]</t>
  </si>
  <si>
    <t>December 9, 2016</t>
  </si>
  <si>
    <t>Series 5 [Member] | Options [Member]</t>
  </si>
  <si>
    <t>Series 6 [Member] | Options [Member]</t>
  </si>
  <si>
    <t>Series 7 [Member] | Options [Member]</t>
  </si>
  <si>
    <t>May 1, 2017</t>
  </si>
  <si>
    <t>Jun. 30,
		2020</t>
  </si>
  <si>
    <t>Series 8 [Member] | Options [Member]</t>
  </si>
  <si>
    <t>Series 9 [Member] | Options [Member]</t>
  </si>
  <si>
    <t>Series 10 [Member] | Options [Member]</t>
  </si>
  <si>
    <t>July 10, 2017</t>
  </si>
  <si>
    <t>Jul. 10,
		2020</t>
  </si>
  <si>
    <t>Series 11 [Member] | Options [Member]</t>
  </si>
  <si>
    <t>Jan. 10,
		2021</t>
  </si>
  <si>
    <t>Series 12 [Member] | Options [Member]</t>
  </si>
  <si>
    <t>Jul. 10,
		2021</t>
  </si>
  <si>
    <t>Series 13 [Member] | Options [Member]</t>
  </si>
  <si>
    <t>Jul. 10,
		2022</t>
  </si>
  <si>
    <t>Series 14 [Member] | Options [Member]</t>
  </si>
  <si>
    <t>October 13, 2017</t>
  </si>
  <si>
    <t>Series 15 [Member] | Options [Member]</t>
  </si>
  <si>
    <t>Series 16 [Member] | Options [Member]</t>
  </si>
  <si>
    <t>Series 17 [Member] | Options [Member]</t>
  </si>
  <si>
    <t>January 1, 2018</t>
  </si>
  <si>
    <t>Series 18 [Member] | Options [Member]</t>
  </si>
  <si>
    <t>Dec. 31,
		2020</t>
  </si>
  <si>
    <t>Series 19 [Member] | Rights [Member]</t>
  </si>
  <si>
    <t>Dec. 31,
		2018</t>
  </si>
  <si>
    <t>Series 20 [Member] | Rights [Member]</t>
  </si>
  <si>
    <t>Series 21 [Member] | Options [Member]</t>
  </si>
  <si>
    <t>February 26, 2018</t>
  </si>
  <si>
    <t>Series 22 [Member] | Options [Member]</t>
  </si>
  <si>
    <t>Series 23 [Member] | Options [Member]</t>
  </si>
  <si>
    <t>March 12, 2018</t>
  </si>
  <si>
    <t>Series 24 [Member] | Options [Member]</t>
  </si>
  <si>
    <t>Series 25 [Member] | Options [Member]</t>
  </si>
  <si>
    <t>May 7, 2018</t>
  </si>
  <si>
    <t>Series 26 [Member] | Options [Member]</t>
  </si>
  <si>
    <t>Series 27 [Member] | Rights [Member]</t>
  </si>
  <si>
    <t>May 29, 2018</t>
  </si>
  <si>
    <t>Series 28 [Member] | Rights [Member]</t>
  </si>
  <si>
    <t>Series 29 [Member] | Options [Member]</t>
  </si>
  <si>
    <t>June 15, 2018</t>
  </si>
  <si>
    <t>Series 30 [Member] | Options [Member]</t>
  </si>
  <si>
    <t>SHARE-BASED PAYMENTS, Weighted Average Remaining Contractual Life, Exercise Price and Fair Value (Details)</t>
  </si>
  <si>
    <t>Jun. 30, 2018AUD ($)</t>
  </si>
  <si>
    <t>Weighted Average Remaining Contractual Life [Abstract]</t>
  </si>
  <si>
    <t>Weighted average remaining contractual life (in years)</t>
  </si>
  <si>
    <t>Weighted Average Fair Value [Abstract]</t>
  </si>
  <si>
    <t>Weighted average fair value (in dollars per share)</t>
  </si>
  <si>
    <t>Incentive Options [Member] | Minimum [Member]</t>
  </si>
  <si>
    <t>Range of Exercise Prices [Abstract]</t>
  </si>
  <si>
    <t>Incentive Options [Member] | Maximum [Member]</t>
  </si>
  <si>
    <t>SHARE-BASED PAYMENTS, Option and Rights Pricing Models (Details) - AUD ($)</t>
  </si>
  <si>
    <t>Period to calculate fair value of share price of performance rights grant</t>
  </si>
  <si>
    <t>7 days</t>
  </si>
  <si>
    <t>Incentive Options [Member]</t>
  </si>
  <si>
    <t>Valuation model used for instruments granted [Abstract]</t>
  </si>
  <si>
    <t>Fair value at grant date (weighted average) (in dollars per share)</t>
  </si>
  <si>
    <t>Share price at grant date (weighted average) (in dollars per share)</t>
  </si>
  <si>
    <t>Exercise price (weighted average) (in dollars per share)</t>
  </si>
  <si>
    <t>Expected life of options/rights (weighted average years)</t>
  </si>
  <si>
    <t>Risk-free interest rate (weighted average)</t>
  </si>
  <si>
    <t>2.11%</t>
  </si>
  <si>
    <t>1.67%</t>
  </si>
  <si>
    <t>Expected volatility</t>
  </si>
  <si>
    <t>85.00%</t>
  </si>
  <si>
    <t>Expected dividend yield</t>
  </si>
  <si>
    <t>Performance Rights [Member]</t>
  </si>
  <si>
    <t>The expected life is based on the expiry date of the options or rights.</t>
  </si>
  <si>
    <t>The expected volatility reflects the assumption that the historical volatility is indicative of future trends, which may not necessarily be the actual outcome.</t>
  </si>
  <si>
    <t>The dividend yield reflects the assumption that the current dividend payout will remain unchanged.</t>
  </si>
  <si>
    <t>SEGMENT INFORMATION (Details)</t>
  </si>
  <si>
    <t>Jun. 30, 2018USD ($)Segment</t>
  </si>
  <si>
    <t>Reconciliation of non-current assets by geographical location [Abstract]</t>
  </si>
  <si>
    <t>Number of operating segments | Segment</t>
  </si>
  <si>
    <t>Non-current assets</t>
  </si>
  <si>
    <t>United States of America [Member]</t>
  </si>
  <si>
    <t>Australia [Member]</t>
  </si>
  <si>
    <t>FINANCIAL RISK MANAGEMENT OBJECTIVES AND POLICIES, Credit Risk (Details) - Credit Risk [Member] - USD ($)</t>
  </si>
  <si>
    <t>Maximum credit risk exposure [Abstract]</t>
  </si>
  <si>
    <t>Financial assets</t>
  </si>
  <si>
    <t>Exposure to bad debts</t>
  </si>
  <si>
    <t>Impairment losses recognized on receivables</t>
  </si>
  <si>
    <t>Cash and Cash Equivalents [Member]</t>
  </si>
  <si>
    <t>Trade and Other Receivables [Member]</t>
  </si>
  <si>
    <t>FINANCIAL RISK MANAGEMENT OBJECTIVES AND POLICIES, Liquidity Risk (Details) - Liquidity Risk [Member] - USD ($)</t>
  </si>
  <si>
    <t>Financial Liabilities [Abstract]</t>
  </si>
  <si>
    <t>Financial liabilities</t>
  </si>
  <si>
    <t>Less Than or Equal to 6 Months [Member]</t>
  </si>
  <si>
    <t>6-12 Months [Member]</t>
  </si>
  <si>
    <t>1-5 Years [Member]</t>
  </si>
  <si>
    <t>More Than or Equal to 5 Years [Member]</t>
  </si>
  <si>
    <t>Trade and Other Payables [Member]</t>
  </si>
  <si>
    <t>Trade and Other Payables [Member] | Less Than or Equal to 6 Months [Member]</t>
  </si>
  <si>
    <t>Trade and Other Payables [Member] | 6-12 Months [Member]</t>
  </si>
  <si>
    <t>Trade and Other Payables [Member] | 1-5 Years [Member]</t>
  </si>
  <si>
    <t>Trade and Other Payables [Member] | More Than or Equal to 5 Years [Member]</t>
  </si>
  <si>
    <t>FINANCIAL RISK MANAGEMENT OBJECTIVES AND POLICIES, Interest Rate Risk (Details) - USD ($)</t>
  </si>
  <si>
    <t>Amount of Increase (Decrease) on Equity and Profit or Loss [Abstract]</t>
  </si>
  <si>
    <t>Profit or loss</t>
  </si>
  <si>
    <t>Equity</t>
  </si>
  <si>
    <t>Floating Interest Rate [Member]</t>
  </si>
  <si>
    <t>Interest-bearing financial instruments [Abstract]</t>
  </si>
  <si>
    <t>Weighted average interest rate on cash at bank on hand and short-term deposits</t>
  </si>
  <si>
    <t>1.89%</t>
  </si>
  <si>
    <t>2.33%</t>
  </si>
  <si>
    <t>Interest Rate Risk [Member] | Cash at Bank and on Hand [Member]</t>
  </si>
  <si>
    <t>Interest Rate Risk [Member] | Short Term Deposits [Member]</t>
  </si>
  <si>
    <t>1% [Member] | Cash and Cash Equivalents [Member]</t>
  </si>
  <si>
    <t>-1% [Member] | Cash and Cash Equivalents [Member]</t>
  </si>
  <si>
    <t>FINANCIAL RISK MANAGEMENT OBJECTIVES AND POLICIES, Foreign Currency Risk (Details) - USD ($)</t>
  </si>
  <si>
    <t>Cash reserves</t>
  </si>
  <si>
    <t>US$ [Member]</t>
  </si>
  <si>
    <t>Foreign Currency Risk [Member] | A$ [Member]</t>
  </si>
  <si>
    <t>Net exposure</t>
  </si>
  <si>
    <t>Foreign Currency Risk [Member] | A$ [Member] | Cash and Cash Equivalents [Member]</t>
  </si>
  <si>
    <t>Financial Assets [Abstract]</t>
  </si>
  <si>
    <t>Foreign Currency Risk [Member] | A$ [Member] | Trade and Other Receivables [Member]</t>
  </si>
  <si>
    <t>Foreign Currency Risk [Member] | A$ [Member] | Trade and Other Payables [Member]</t>
  </si>
  <si>
    <t>10% Increase [Member]</t>
  </si>
  <si>
    <t>US Dollar Appreciated or Depreciated Against Australian Dollar [Abstract]</t>
  </si>
  <si>
    <t>Other comprehensive income</t>
  </si>
  <si>
    <t>10% Decrease [Member]</t>
  </si>
  <si>
    <t>CONTINGENT ASSETS AND LIABILITIES (Details) - Piedmont Lithium Project [Member]</t>
  </si>
  <si>
    <t>Jun. 30, 2018a$ / t</t>
  </si>
  <si>
    <t>Increase decrease in assets and liabilities [Abstract]</t>
  </si>
  <si>
    <t>Area of property | a</t>
  </si>
  <si>
    <t>Percentage of cash consideration paid if purchased</t>
  </si>
  <si>
    <t>50.00%</t>
  </si>
  <si>
    <t>Minimum [Member]</t>
  </si>
  <si>
    <t>Production royalty payable</t>
  </si>
  <si>
    <t>Maximum [Member]</t>
  </si>
  <si>
    <t>COMMITMENTS (Details)</t>
  </si>
  <si>
    <t>Jun. 30, 2018USD ($)</t>
  </si>
  <si>
    <t>Commitments [Abstract]</t>
  </si>
  <si>
    <t>Operating lease commitments</t>
  </si>
  <si>
    <t>Land option payments</t>
  </si>
  <si>
    <t>Lease commitments</t>
  </si>
  <si>
    <t>Payable Within 1 Year [Member]</t>
  </si>
  <si>
    <t>Payable Later than 1 Year Within 5 Years [Member]</t>
  </si>
  <si>
    <t>Operating lease commitments include contracts for leased premises in the United States.</t>
  </si>
  <si>
    <t>Land option payments include payments under the Group's land option agreements with local landowners in the United States, in relation to its Piedmont Lithium Project.</t>
  </si>
  <si>
    <t>EVENTS SUBSEQUENT TO BALANCE DATE (Details)</t>
  </si>
  <si>
    <t>Jul. 05, 2018a</t>
  </si>
  <si>
    <t>Events subsequent to balance date [Abstract]</t>
  </si>
  <si>
    <t>Area of prope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82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5" t="n">
        <v>559030352</v>
      </c>
    </row>
    <row r="14" spans="1:2">
      <c r="A14" s="4" t="s">
        <v>21</v>
      </c>
      <c r="B14" s="4" t="s">
        <v>22</v>
      </c>
    </row>
    <row r="15" spans="1:2">
      <c r="A15" s="4" t="s">
        <v>23</v>
      </c>
      <c r="B15" s="4" t="s">
        <v>14</v>
      </c>
    </row>
    <row r="16" spans="1:2">
      <c r="A16" s="4" t="s">
        <v>24</v>
      </c>
      <c r="B16" s="4" t="s">
        <v>25</v>
      </c>
    </row>
    <row r="17" spans="1:2">
      <c r="A17" s="4" t="s">
        <v>26</v>
      </c>
      <c r="B17" s="5" t="n">
        <v>2018</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53</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53</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53</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53</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53</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53</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53</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53</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53</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53</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31"/>
  </cols>
  <sheetData>
    <row r="1" spans="1:4">
      <c r="A1" s="1" t="s">
        <v>29</v>
      </c>
      <c r="B1" s="2" t="s">
        <v>1</v>
      </c>
    </row>
    <row r="2" spans="1:4">
      <c r="B2" s="2" t="s">
        <v>30</v>
      </c>
      <c r="C2" s="2" t="s">
        <v>31</v>
      </c>
      <c r="D2" s="2" t="s">
        <v>32</v>
      </c>
    </row>
    <row r="3" spans="1:4">
      <c r="A3" s="3" t="s">
        <v>33</v>
      </c>
    </row>
    <row r="4" spans="1:4">
      <c r="A4" s="4" t="s">
        <v>34</v>
      </c>
      <c r="B4" s="6" t="n">
        <v>132752</v>
      </c>
      <c r="C4" s="6" t="n">
        <v>33936</v>
      </c>
      <c r="D4" s="6" t="n">
        <v>39002</v>
      </c>
    </row>
    <row r="5" spans="1:4">
      <c r="A5" s="4" t="s">
        <v>35</v>
      </c>
      <c r="B5" s="5" t="n">
        <v>-6021506</v>
      </c>
      <c r="C5" s="5" t="n">
        <v>-1132846</v>
      </c>
      <c r="D5" s="5" t="n">
        <v>-39903</v>
      </c>
    </row>
    <row r="6" spans="1:4">
      <c r="A6" s="4" t="s">
        <v>36</v>
      </c>
      <c r="B6" s="5" t="n">
        <v>-1160608</v>
      </c>
      <c r="C6" s="5" t="n">
        <v>-444388</v>
      </c>
      <c r="D6" s="5" t="n">
        <v>-281797</v>
      </c>
    </row>
    <row r="7" spans="1:4">
      <c r="A7" s="4" t="s">
        <v>37</v>
      </c>
      <c r="B7" s="5" t="n">
        <v>-1207907</v>
      </c>
      <c r="C7" s="5" t="n">
        <v>-233538</v>
      </c>
      <c r="D7" s="5" t="n">
        <v>-139107</v>
      </c>
    </row>
    <row r="8" spans="1:4">
      <c r="A8" s="4" t="s">
        <v>38</v>
      </c>
      <c r="B8" s="5" t="n">
        <v>-1172164</v>
      </c>
      <c r="C8" s="5" t="n">
        <v>-861973</v>
      </c>
      <c r="D8" s="5" t="n">
        <v>72471</v>
      </c>
    </row>
    <row r="9" spans="1:4">
      <c r="A9" s="4" t="s">
        <v>39</v>
      </c>
      <c r="B9" s="5" t="n">
        <v>-580922</v>
      </c>
      <c r="C9" s="5" t="n">
        <v>0</v>
      </c>
      <c r="D9" s="5" t="n">
        <v>0</v>
      </c>
    </row>
    <row r="10" spans="1:4">
      <c r="A10" s="4" t="s">
        <v>40</v>
      </c>
      <c r="B10" s="5" t="n">
        <v>52538</v>
      </c>
      <c r="C10" s="5" t="n">
        <v>-619</v>
      </c>
      <c r="D10" s="5" t="n">
        <v>69701</v>
      </c>
    </row>
    <row r="11" spans="1:4">
      <c r="A11" s="4" t="s">
        <v>41</v>
      </c>
      <c r="B11" s="5" t="n">
        <v>-9957817</v>
      </c>
      <c r="C11" s="5" t="n">
        <v>-2639428</v>
      </c>
      <c r="D11" s="5" t="n">
        <v>-279633</v>
      </c>
    </row>
    <row r="12" spans="1:4">
      <c r="A12" s="4" t="s">
        <v>42</v>
      </c>
      <c r="B12" s="5" t="n">
        <v>0</v>
      </c>
      <c r="C12" s="5" t="n">
        <v>0</v>
      </c>
      <c r="D12" s="5" t="n">
        <v>0</v>
      </c>
    </row>
    <row r="13" spans="1:4">
      <c r="A13" s="4" t="s">
        <v>43</v>
      </c>
      <c r="B13" s="5" t="n">
        <v>-9957817</v>
      </c>
      <c r="C13" s="5" t="n">
        <v>-2639428</v>
      </c>
      <c r="D13" s="5" t="n">
        <v>-279633</v>
      </c>
    </row>
    <row r="14" spans="1:4">
      <c r="A14" s="4" t="s">
        <v>44</v>
      </c>
      <c r="B14" s="5" t="n">
        <v>-9957817</v>
      </c>
      <c r="C14" s="5" t="n">
        <v>-2639428</v>
      </c>
      <c r="D14" s="5" t="n">
        <v>-279633</v>
      </c>
    </row>
    <row r="15" spans="1:4">
      <c r="A15" s="3" t="s">
        <v>45</v>
      </c>
    </row>
    <row r="16" spans="1:4">
      <c r="A16" s="4" t="s">
        <v>46</v>
      </c>
      <c r="B16" s="5" t="n">
        <v>-249205</v>
      </c>
      <c r="C16" s="5" t="n">
        <v>58802</v>
      </c>
      <c r="D16" s="5" t="n">
        <v>-57902</v>
      </c>
    </row>
    <row r="17" spans="1:4">
      <c r="A17" s="4" t="s">
        <v>47</v>
      </c>
      <c r="B17" s="5" t="n">
        <v>-249205</v>
      </c>
      <c r="C17" s="5" t="n">
        <v>58802</v>
      </c>
      <c r="D17" s="5" t="n">
        <v>-57902</v>
      </c>
    </row>
    <row r="18" spans="1:4">
      <c r="A18" s="4" t="s">
        <v>48</v>
      </c>
      <c r="B18" s="5" t="n">
        <v>-10207022</v>
      </c>
      <c r="C18" s="5" t="n">
        <v>-2580626</v>
      </c>
      <c r="D18" s="5" t="n">
        <v>-337535</v>
      </c>
    </row>
    <row r="19" spans="1:4">
      <c r="A19" s="4" t="s">
        <v>49</v>
      </c>
      <c r="B19" s="6" t="n">
        <v>-10207022</v>
      </c>
      <c r="C19" s="6" t="n">
        <v>-2580626</v>
      </c>
      <c r="D19" s="6" t="n">
        <v>-337535</v>
      </c>
    </row>
    <row r="20" spans="1:4">
      <c r="A20" s="4" t="s">
        <v>50</v>
      </c>
      <c r="B20" s="7" t="n">
        <v>-1.91</v>
      </c>
      <c r="C20" s="7" t="n">
        <v>-0.64</v>
      </c>
      <c r="D20" s="7" t="n">
        <v>-0.07000000000000001</v>
      </c>
    </row>
    <row r="21" spans="1:4">
      <c r="A21" s="4" t="s">
        <v>51</v>
      </c>
      <c r="B21" s="7" t="n">
        <v>-1.91</v>
      </c>
      <c r="C21" s="7" t="n">
        <v>-0.64</v>
      </c>
      <c r="D21" s="7" t="n">
        <v>-0.070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53</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53</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53</v>
      </c>
    </row>
    <row r="3" spans="1:2">
      <c r="A3" s="3" t="s">
        <v>158</v>
      </c>
    </row>
    <row r="4" spans="1:2">
      <c r="A4" s="4" t="s">
        <v>157</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53</v>
      </c>
    </row>
    <row r="3" spans="1:2">
      <c r="A3" s="3" t="s">
        <v>161</v>
      </c>
    </row>
    <row r="4" spans="1:2">
      <c r="A4" s="4" t="s">
        <v>160</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53</v>
      </c>
    </row>
    <row r="3" spans="1:2">
      <c r="A3" s="3" t="s">
        <v>164</v>
      </c>
    </row>
    <row r="4" spans="1:2">
      <c r="A4" s="4" t="s">
        <v>163</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53</v>
      </c>
    </row>
    <row r="3" spans="1:2">
      <c r="A3" s="3" t="s">
        <v>167</v>
      </c>
    </row>
    <row r="4" spans="1:2">
      <c r="A4" s="4" t="s">
        <v>166</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53</v>
      </c>
    </row>
    <row r="3" spans="1:2">
      <c r="A3" s="3" t="s">
        <v>11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row r="27" spans="1:2">
      <c r="A27" s="4" t="s">
        <v>216</v>
      </c>
      <c r="B2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53</v>
      </c>
    </row>
    <row r="3" spans="1:2">
      <c r="A3" s="3" t="s">
        <v>11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53</v>
      </c>
    </row>
    <row r="3" spans="1:2">
      <c r="A3" s="3" t="s">
        <v>11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53</v>
      </c>
    </row>
    <row r="3" spans="1:2">
      <c r="A3" s="3" t="s">
        <v>116</v>
      </c>
    </row>
    <row r="4" spans="1:2">
      <c r="A4" s="4" t="s">
        <v>19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2</v>
      </c>
      <c r="C1" s="2" t="s">
        <v>53</v>
      </c>
      <c r="D1" s="2" t="s">
        <v>54</v>
      </c>
    </row>
    <row r="2" spans="1:4">
      <c r="A2" s="3" t="s">
        <v>55</v>
      </c>
    </row>
    <row r="3" spans="1:4">
      <c r="A3" s="4" t="s">
        <v>56</v>
      </c>
      <c r="C3" s="6" t="n">
        <v>7238489</v>
      </c>
      <c r="D3" s="6" t="n">
        <v>3536318</v>
      </c>
    </row>
    <row r="4" spans="1:4">
      <c r="A4" s="4" t="s">
        <v>57</v>
      </c>
      <c r="C4" s="5" t="n">
        <v>72110</v>
      </c>
      <c r="D4" s="5" t="n">
        <v>33977</v>
      </c>
    </row>
    <row r="5" spans="1:4">
      <c r="A5" s="4" t="s">
        <v>58</v>
      </c>
      <c r="C5" s="5" t="n">
        <v>7310599</v>
      </c>
      <c r="D5" s="5" t="n">
        <v>3570295</v>
      </c>
    </row>
    <row r="6" spans="1:4">
      <c r="A6" s="3" t="s">
        <v>59</v>
      </c>
    </row>
    <row r="7" spans="1:4">
      <c r="A7" s="4" t="s">
        <v>60</v>
      </c>
      <c r="B7" s="4" t="s">
        <v>61</v>
      </c>
      <c r="C7" s="5" t="n">
        <v>742017</v>
      </c>
      <c r="D7" s="5" t="n">
        <v>177800</v>
      </c>
    </row>
    <row r="8" spans="1:4">
      <c r="A8" s="4" t="s">
        <v>62</v>
      </c>
      <c r="C8" s="5" t="n">
        <v>3982</v>
      </c>
      <c r="D8" s="5" t="n">
        <v>3895</v>
      </c>
    </row>
    <row r="9" spans="1:4">
      <c r="A9" s="4" t="s">
        <v>63</v>
      </c>
      <c r="C9" s="5" t="n">
        <v>745999</v>
      </c>
      <c r="D9" s="5" t="n">
        <v>181695</v>
      </c>
    </row>
    <row r="10" spans="1:4">
      <c r="A10" s="4" t="s">
        <v>64</v>
      </c>
      <c r="C10" s="5" t="n">
        <v>8056598</v>
      </c>
      <c r="D10" s="5" t="n">
        <v>3751990</v>
      </c>
    </row>
    <row r="11" spans="1:4">
      <c r="A11" s="3" t="s">
        <v>65</v>
      </c>
    </row>
    <row r="12" spans="1:4">
      <c r="A12" s="4" t="s">
        <v>66</v>
      </c>
      <c r="C12" s="5" t="n">
        <v>1989084</v>
      </c>
      <c r="D12" s="5" t="n">
        <v>483427</v>
      </c>
    </row>
    <row r="13" spans="1:4">
      <c r="A13" s="4" t="s">
        <v>67</v>
      </c>
      <c r="C13" s="5" t="n">
        <v>1989084</v>
      </c>
      <c r="D13" s="5" t="n">
        <v>483427</v>
      </c>
    </row>
    <row r="14" spans="1:4">
      <c r="A14" s="4" t="s">
        <v>68</v>
      </c>
      <c r="C14" s="5" t="n">
        <v>1989084</v>
      </c>
      <c r="D14" s="5" t="n">
        <v>483427</v>
      </c>
    </row>
    <row r="15" spans="1:4">
      <c r="A15" s="4" t="s">
        <v>69</v>
      </c>
      <c r="C15" s="5" t="n">
        <v>6067514</v>
      </c>
      <c r="D15" s="5" t="n">
        <v>3268563</v>
      </c>
    </row>
    <row r="16" spans="1:4">
      <c r="A16" s="3" t="s">
        <v>70</v>
      </c>
    </row>
    <row r="17" spans="1:4">
      <c r="A17" s="4" t="s">
        <v>71</v>
      </c>
      <c r="C17" s="5" t="n">
        <v>40483348</v>
      </c>
      <c r="D17" s="5" t="n">
        <v>28512793</v>
      </c>
    </row>
    <row r="18" spans="1:4">
      <c r="A18" s="4" t="s">
        <v>72</v>
      </c>
      <c r="C18" s="5" t="n">
        <v>1966308</v>
      </c>
      <c r="D18" s="5" t="n">
        <v>1180095</v>
      </c>
    </row>
    <row r="19" spans="1:4">
      <c r="A19" s="4" t="s">
        <v>73</v>
      </c>
      <c r="C19" s="5" t="n">
        <v>-36382142</v>
      </c>
      <c r="D19" s="5" t="n">
        <v>-26424325</v>
      </c>
    </row>
    <row r="20" spans="1:4">
      <c r="A20" s="4" t="s">
        <v>74</v>
      </c>
      <c r="C20" s="6" t="n">
        <v>6067514</v>
      </c>
      <c r="D20" s="6" t="n">
        <v>3268563</v>
      </c>
    </row>
    <row r="21" spans="1:4"/>
    <row r="22" spans="1:4">
      <c r="A22" s="4" t="s">
        <v>61</v>
      </c>
      <c r="B22" s="4" t="s">
        <v>75</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53</v>
      </c>
    </row>
    <row r="3" spans="1:2">
      <c r="A3" s="3" t="s">
        <v>122</v>
      </c>
    </row>
    <row r="4" spans="1:2">
      <c r="A4" s="4" t="s">
        <v>180</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53</v>
      </c>
    </row>
    <row r="3" spans="1:2">
      <c r="A3" s="3" t="s">
        <v>125</v>
      </c>
    </row>
    <row r="4" spans="1:2">
      <c r="A4" s="4" t="s">
        <v>182</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53</v>
      </c>
    </row>
    <row r="3" spans="1:2">
      <c r="A3" s="3" t="s">
        <v>128</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53</v>
      </c>
    </row>
    <row r="3" spans="1:2">
      <c r="A3" s="3" t="s">
        <v>131</v>
      </c>
    </row>
    <row r="4" spans="1:2">
      <c r="A4" s="4" t="s">
        <v>186</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53</v>
      </c>
    </row>
    <row r="3" spans="1:2">
      <c r="A3" s="3" t="s">
        <v>13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53</v>
      </c>
    </row>
    <row r="3" spans="1:2">
      <c r="A3" s="3" t="s">
        <v>13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53</v>
      </c>
    </row>
    <row r="3" spans="1:2">
      <c r="A3" s="3" t="s">
        <v>140</v>
      </c>
    </row>
    <row r="4" spans="1:2">
      <c r="A4" s="4" t="s">
        <v>72</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53</v>
      </c>
    </row>
    <row r="3" spans="1:2">
      <c r="A3" s="3" t="s">
        <v>143</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53</v>
      </c>
    </row>
    <row r="3" spans="1:2">
      <c r="A3" s="3" t="s">
        <v>14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53</v>
      </c>
    </row>
    <row r="3" spans="1:2">
      <c r="A3" s="3" t="s">
        <v>14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2"/>
    <col customWidth="1" max="3" min="3" width="28"/>
    <col customWidth="1" max="4" min="4" width="38"/>
    <col customWidth="1" max="5" min="5" width="46"/>
    <col customWidth="1" max="6" min="6" width="28"/>
  </cols>
  <sheetData>
    <row r="1" spans="1:6">
      <c r="A1" s="1" t="s">
        <v>76</v>
      </c>
      <c r="B1" s="2" t="s">
        <v>77</v>
      </c>
      <c r="C1" s="2" t="s">
        <v>78</v>
      </c>
      <c r="D1" s="2" t="s">
        <v>79</v>
      </c>
      <c r="E1" s="2" t="s">
        <v>80</v>
      </c>
      <c r="F1" s="2" t="s">
        <v>81</v>
      </c>
    </row>
    <row r="2" spans="1:6">
      <c r="A2" s="4" t="s">
        <v>82</v>
      </c>
      <c r="B2" s="6" t="n">
        <v>1793191</v>
      </c>
      <c r="C2" s="6" t="n">
        <v>24908762</v>
      </c>
      <c r="D2" s="6" t="n">
        <v>72471</v>
      </c>
      <c r="E2" s="6" t="n">
        <v>317222</v>
      </c>
      <c r="F2" s="6" t="n">
        <v>-23505264</v>
      </c>
    </row>
    <row r="3" spans="1:6">
      <c r="A3" s="4" t="s">
        <v>83</v>
      </c>
      <c r="B3" s="5" t="n">
        <v>-279633</v>
      </c>
      <c r="C3" s="5" t="n">
        <v>0</v>
      </c>
      <c r="D3" s="5" t="n">
        <v>0</v>
      </c>
      <c r="E3" s="5" t="n">
        <v>0</v>
      </c>
      <c r="F3" s="5" t="n">
        <v>-279633</v>
      </c>
    </row>
    <row r="4" spans="1:6">
      <c r="A4" s="4" t="s">
        <v>46</v>
      </c>
      <c r="B4" s="5" t="n">
        <v>-57902</v>
      </c>
      <c r="C4" s="5" t="n">
        <v>0</v>
      </c>
      <c r="D4" s="5" t="n">
        <v>0</v>
      </c>
      <c r="E4" s="5" t="n">
        <v>-57902</v>
      </c>
      <c r="F4" s="5" t="n">
        <v>0</v>
      </c>
    </row>
    <row r="5" spans="1:6">
      <c r="A5" s="4" t="s">
        <v>48</v>
      </c>
      <c r="B5" s="5" t="n">
        <v>-337535</v>
      </c>
      <c r="C5" s="5" t="n">
        <v>0</v>
      </c>
      <c r="D5" s="5" t="n">
        <v>0</v>
      </c>
      <c r="E5" s="5" t="n">
        <v>-57902</v>
      </c>
      <c r="F5" s="5" t="n">
        <v>-279633</v>
      </c>
    </row>
    <row r="6" spans="1:6">
      <c r="A6" s="4" t="s">
        <v>38</v>
      </c>
      <c r="B6" s="5" t="n">
        <v>-72471</v>
      </c>
      <c r="C6" s="5" t="n">
        <v>0</v>
      </c>
      <c r="D6" s="5" t="n">
        <v>-72471</v>
      </c>
      <c r="E6" s="5" t="n">
        <v>0</v>
      </c>
      <c r="F6" s="5" t="n">
        <v>0</v>
      </c>
    </row>
    <row r="7" spans="1:6">
      <c r="A7" s="4" t="s">
        <v>84</v>
      </c>
      <c r="B7" s="5" t="n">
        <v>1383185</v>
      </c>
      <c r="C7" s="5" t="n">
        <v>24908762</v>
      </c>
      <c r="D7" s="5" t="n">
        <v>0</v>
      </c>
      <c r="E7" s="5" t="n">
        <v>259320</v>
      </c>
      <c r="F7" s="5" t="n">
        <v>-23784897</v>
      </c>
    </row>
    <row r="8" spans="1:6">
      <c r="A8" s="4" t="s">
        <v>83</v>
      </c>
      <c r="B8" s="5" t="n">
        <v>-2639428</v>
      </c>
      <c r="C8" s="5" t="n">
        <v>0</v>
      </c>
      <c r="D8" s="5" t="n">
        <v>0</v>
      </c>
      <c r="E8" s="5" t="n">
        <v>0</v>
      </c>
      <c r="F8" s="5" t="n">
        <v>-2639428</v>
      </c>
    </row>
    <row r="9" spans="1:6">
      <c r="A9" s="4" t="s">
        <v>46</v>
      </c>
      <c r="B9" s="5" t="n">
        <v>58802</v>
      </c>
      <c r="C9" s="5" t="n">
        <v>0</v>
      </c>
      <c r="D9" s="5" t="n">
        <v>0</v>
      </c>
      <c r="E9" s="5" t="n">
        <v>58802</v>
      </c>
      <c r="F9" s="5" t="n">
        <v>0</v>
      </c>
    </row>
    <row r="10" spans="1:6">
      <c r="A10" s="4" t="s">
        <v>48</v>
      </c>
      <c r="B10" s="5" t="n">
        <v>-2580626</v>
      </c>
      <c r="C10" s="5" t="n">
        <v>0</v>
      </c>
      <c r="D10" s="5" t="n">
        <v>0</v>
      </c>
      <c r="E10" s="5" t="n">
        <v>58802</v>
      </c>
      <c r="F10" s="5" t="n">
        <v>-2639428</v>
      </c>
    </row>
    <row r="11" spans="1:6">
      <c r="A11" s="4" t="s">
        <v>85</v>
      </c>
      <c r="B11" s="5" t="n">
        <v>3840034</v>
      </c>
      <c r="C11" s="5" t="n">
        <v>3840034</v>
      </c>
      <c r="D11" s="5" t="n">
        <v>0</v>
      </c>
      <c r="E11" s="5" t="n">
        <v>0</v>
      </c>
      <c r="F11" s="5" t="n">
        <v>0</v>
      </c>
    </row>
    <row r="12" spans="1:6">
      <c r="A12" s="4" t="s">
        <v>86</v>
      </c>
      <c r="B12" s="5" t="n">
        <v>-236003</v>
      </c>
      <c r="C12" s="5" t="n">
        <v>-236003</v>
      </c>
      <c r="D12" s="5" t="n">
        <v>0</v>
      </c>
      <c r="E12" s="5" t="n">
        <v>0</v>
      </c>
      <c r="F12" s="5" t="n">
        <v>0</v>
      </c>
    </row>
    <row r="13" spans="1:6">
      <c r="A13" s="4" t="s">
        <v>38</v>
      </c>
      <c r="B13" s="5" t="n">
        <v>861973</v>
      </c>
      <c r="C13" s="5" t="n">
        <v>0</v>
      </c>
      <c r="D13" s="5" t="n">
        <v>861973</v>
      </c>
      <c r="E13" s="5" t="n">
        <v>0</v>
      </c>
      <c r="F13" s="5" t="n">
        <v>0</v>
      </c>
    </row>
    <row r="14" spans="1:6">
      <c r="A14" s="4" t="s">
        <v>87</v>
      </c>
      <c r="B14" s="5" t="n">
        <v>3268563</v>
      </c>
      <c r="C14" s="5" t="n">
        <v>28512793</v>
      </c>
      <c r="D14" s="5" t="n">
        <v>861973</v>
      </c>
      <c r="E14" s="5" t="n">
        <v>318122</v>
      </c>
      <c r="F14" s="5" t="n">
        <v>-26424325</v>
      </c>
    </row>
    <row r="15" spans="1:6">
      <c r="A15" s="4" t="s">
        <v>83</v>
      </c>
      <c r="B15" s="5" t="n">
        <v>-9957817</v>
      </c>
      <c r="C15" s="5" t="n">
        <v>0</v>
      </c>
      <c r="D15" s="5" t="n">
        <v>0</v>
      </c>
      <c r="E15" s="5" t="n">
        <v>0</v>
      </c>
      <c r="F15" s="5" t="n">
        <v>-9957817</v>
      </c>
    </row>
    <row r="16" spans="1:6">
      <c r="A16" s="4" t="s">
        <v>46</v>
      </c>
      <c r="B16" s="5" t="n">
        <v>-249205</v>
      </c>
      <c r="C16" s="5" t="n">
        <v>0</v>
      </c>
      <c r="D16" s="5" t="n">
        <v>0</v>
      </c>
      <c r="E16" s="5" t="n">
        <v>-249205</v>
      </c>
      <c r="F16" s="5" t="n">
        <v>0</v>
      </c>
    </row>
    <row r="17" spans="1:6">
      <c r="A17" s="4" t="s">
        <v>48</v>
      </c>
      <c r="B17" s="5" t="n">
        <v>-10207022</v>
      </c>
      <c r="C17" s="5" t="n">
        <v>0</v>
      </c>
      <c r="D17" s="5" t="n">
        <v>0</v>
      </c>
      <c r="E17" s="5" t="n">
        <v>-249205</v>
      </c>
      <c r="F17" s="5" t="n">
        <v>-9957817</v>
      </c>
    </row>
    <row r="18" spans="1:6">
      <c r="A18" s="4" t="s">
        <v>85</v>
      </c>
      <c r="B18" s="5" t="n">
        <v>12304000</v>
      </c>
      <c r="C18" s="5" t="n">
        <v>12304000</v>
      </c>
      <c r="D18" s="5" t="n">
        <v>0</v>
      </c>
      <c r="E18" s="5" t="n">
        <v>0</v>
      </c>
      <c r="F18" s="5" t="n">
        <v>0</v>
      </c>
    </row>
    <row r="19" spans="1:6">
      <c r="A19" s="4" t="s">
        <v>88</v>
      </c>
      <c r="B19" s="5" t="n">
        <v>187525</v>
      </c>
      <c r="C19" s="5" t="n">
        <v>324271</v>
      </c>
      <c r="D19" s="5" t="n">
        <v>-136746</v>
      </c>
      <c r="E19" s="5" t="n">
        <v>0</v>
      </c>
      <c r="F19" s="5" t="n">
        <v>0</v>
      </c>
    </row>
    <row r="20" spans="1:6">
      <c r="A20" s="4" t="s">
        <v>86</v>
      </c>
      <c r="B20" s="5" t="n">
        <v>-657716</v>
      </c>
      <c r="C20" s="5" t="n">
        <v>-657716</v>
      </c>
      <c r="D20" s="5" t="n">
        <v>0</v>
      </c>
      <c r="E20" s="5" t="n">
        <v>0</v>
      </c>
      <c r="F20" s="5" t="n">
        <v>0</v>
      </c>
    </row>
    <row r="21" spans="1:6">
      <c r="A21" s="4" t="s">
        <v>38</v>
      </c>
      <c r="B21" s="5" t="n">
        <v>1172164</v>
      </c>
      <c r="C21" s="5" t="n">
        <v>0</v>
      </c>
      <c r="D21" s="5" t="n">
        <v>1172164</v>
      </c>
      <c r="E21" s="5" t="n">
        <v>0</v>
      </c>
      <c r="F21" s="5" t="n">
        <v>0</v>
      </c>
    </row>
    <row r="22" spans="1:6">
      <c r="A22" s="4" t="s">
        <v>89</v>
      </c>
      <c r="B22" s="6" t="n">
        <v>6067514</v>
      </c>
      <c r="C22" s="6" t="n">
        <v>40483348</v>
      </c>
      <c r="D22" s="6" t="n">
        <v>1897391</v>
      </c>
      <c r="E22" s="6" t="n">
        <v>68917</v>
      </c>
      <c r="F22" s="6" t="n">
        <v>-36382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3</v>
      </c>
    </row>
    <row r="3" spans="1:2">
      <c r="A3" s="3" t="s">
        <v>15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53</v>
      </c>
    </row>
    <row r="3" spans="1:2">
      <c r="A3" s="3" t="s">
        <v>155</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3</v>
      </c>
    </row>
    <row r="3" spans="1:2">
      <c r="A3" s="3" t="s">
        <v>158</v>
      </c>
    </row>
    <row r="4" spans="1:2">
      <c r="A4" s="4" t="s">
        <v>277</v>
      </c>
      <c r="B4" s="4" t="s">
        <v>278</v>
      </c>
    </row>
    <row r="5" spans="1:2">
      <c r="A5" s="4" t="s">
        <v>279</v>
      </c>
      <c r="B5" s="4" t="s">
        <v>280</v>
      </c>
    </row>
    <row r="6" spans="1:2">
      <c r="A6" s="4" t="s">
        <v>281</v>
      </c>
      <c r="B6" s="4" t="s">
        <v>282</v>
      </c>
    </row>
    <row r="7" spans="1:2">
      <c r="A7" s="3" t="s">
        <v>283</v>
      </c>
    </row>
    <row r="8" spans="1:2">
      <c r="A8" s="4" t="s">
        <v>284</v>
      </c>
      <c r="B8" s="4" t="s">
        <v>285</v>
      </c>
    </row>
    <row r="9" spans="1:2">
      <c r="A9" s="4" t="s">
        <v>286</v>
      </c>
    </row>
    <row r="10" spans="1:2">
      <c r="A10" s="3" t="s">
        <v>283</v>
      </c>
    </row>
    <row r="11" spans="1:2">
      <c r="A11" s="4" t="s">
        <v>287</v>
      </c>
      <c r="B11" s="4" t="s">
        <v>288</v>
      </c>
    </row>
    <row r="12" spans="1:2">
      <c r="A12" s="4" t="s">
        <v>289</v>
      </c>
    </row>
    <row r="13" spans="1:2">
      <c r="A13" s="3" t="s">
        <v>283</v>
      </c>
    </row>
    <row r="14" spans="1:2">
      <c r="A14" s="4" t="s">
        <v>287</v>
      </c>
      <c r="B1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53</v>
      </c>
    </row>
    <row r="3" spans="1:2">
      <c r="A3" s="3" t="s">
        <v>164</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4</v>
      </c>
      <c r="B1" s="2" t="s">
        <v>1</v>
      </c>
    </row>
    <row r="2" spans="1:5">
      <c r="B2" s="2" t="s">
        <v>53</v>
      </c>
      <c r="C2" s="2" t="s">
        <v>54</v>
      </c>
      <c r="D2" s="2" t="s">
        <v>91</v>
      </c>
      <c r="E2" s="2" t="s">
        <v>295</v>
      </c>
    </row>
    <row r="3" spans="1:5">
      <c r="A3" s="3" t="s">
        <v>296</v>
      </c>
    </row>
    <row r="4" spans="1:5">
      <c r="A4" s="4" t="s">
        <v>297</v>
      </c>
      <c r="B4" s="6" t="n">
        <v>68917</v>
      </c>
      <c r="C4" s="6" t="n">
        <v>318122</v>
      </c>
      <c r="D4" s="6" t="n">
        <v>259320</v>
      </c>
      <c r="E4" s="6" t="n">
        <v>317222</v>
      </c>
    </row>
    <row r="5" spans="1:5">
      <c r="A5" s="3" t="s">
        <v>298</v>
      </c>
    </row>
    <row r="6" spans="1:5">
      <c r="A6" s="4" t="s">
        <v>299</v>
      </c>
      <c r="B6" s="4" t="s">
        <v>300</v>
      </c>
      <c r="C6" s="4" t="s">
        <v>300</v>
      </c>
      <c r="D6" s="4" t="s">
        <v>300</v>
      </c>
    </row>
    <row r="7" spans="1:5">
      <c r="A7" s="3" t="s">
        <v>301</v>
      </c>
    </row>
    <row r="8" spans="1:5">
      <c r="A8" s="4" t="s">
        <v>302</v>
      </c>
      <c r="B8" s="4" t="s">
        <v>303</v>
      </c>
    </row>
    <row r="9" spans="1:5">
      <c r="A9" s="4" t="s">
        <v>304</v>
      </c>
    </row>
    <row r="10" spans="1:5">
      <c r="A10" s="3" t="s">
        <v>305</v>
      </c>
    </row>
    <row r="11" spans="1:5">
      <c r="A11" s="4" t="s">
        <v>306</v>
      </c>
      <c r="B11" s="4" t="s">
        <v>307</v>
      </c>
    </row>
    <row r="12" spans="1:5">
      <c r="A12" s="4" t="s">
        <v>308</v>
      </c>
      <c r="B12" s="4" t="s">
        <v>309</v>
      </c>
    </row>
    <row r="13" spans="1:5">
      <c r="A13" s="4" t="s">
        <v>310</v>
      </c>
      <c r="B13" s="4" t="s">
        <v>311</v>
      </c>
    </row>
    <row r="14" spans="1:5">
      <c r="A14" s="4" t="s">
        <v>312</v>
      </c>
    </row>
    <row r="15" spans="1:5">
      <c r="A15" s="3" t="s">
        <v>305</v>
      </c>
    </row>
    <row r="16" spans="1:5">
      <c r="A16" s="4" t="s">
        <v>306</v>
      </c>
      <c r="B16" s="4" t="s">
        <v>313</v>
      </c>
    </row>
    <row r="17" spans="1:5">
      <c r="A17" s="4" t="s">
        <v>308</v>
      </c>
      <c r="B17" s="4" t="s">
        <v>309</v>
      </c>
    </row>
    <row r="18" spans="1:5">
      <c r="A18" s="4" t="s">
        <v>310</v>
      </c>
      <c r="B18" s="4" t="s">
        <v>311</v>
      </c>
    </row>
    <row r="19" spans="1:5">
      <c r="A19" s="4" t="s">
        <v>314</v>
      </c>
    </row>
    <row r="20" spans="1:5">
      <c r="A20" s="3" t="s">
        <v>305</v>
      </c>
    </row>
    <row r="21" spans="1:5">
      <c r="A21" s="4" t="s">
        <v>306</v>
      </c>
      <c r="B21" s="4" t="s">
        <v>315</v>
      </c>
    </row>
    <row r="22" spans="1:5">
      <c r="A22" s="4" t="s">
        <v>308</v>
      </c>
      <c r="B22" s="4" t="s">
        <v>309</v>
      </c>
    </row>
    <row r="23" spans="1:5">
      <c r="A23" s="4" t="s">
        <v>310</v>
      </c>
      <c r="B23" s="4" t="s">
        <v>311</v>
      </c>
    </row>
    <row r="24" spans="1:5">
      <c r="A24" s="4" t="s">
        <v>316</v>
      </c>
    </row>
    <row r="25" spans="1:5">
      <c r="A25" s="3" t="s">
        <v>305</v>
      </c>
    </row>
    <row r="26" spans="1:5">
      <c r="A26" s="4" t="s">
        <v>306</v>
      </c>
      <c r="B26" s="4" t="s">
        <v>317</v>
      </c>
    </row>
    <row r="27" spans="1:5">
      <c r="A27" s="4" t="s">
        <v>308</v>
      </c>
      <c r="B27" s="4" t="s">
        <v>309</v>
      </c>
    </row>
    <row r="28" spans="1:5">
      <c r="A28" s="4" t="s">
        <v>310</v>
      </c>
      <c r="B28" s="4" t="s">
        <v>311</v>
      </c>
    </row>
    <row r="29" spans="1:5">
      <c r="A29" s="4" t="s">
        <v>318</v>
      </c>
    </row>
    <row r="30" spans="1:5">
      <c r="A30" s="3" t="s">
        <v>305</v>
      </c>
    </row>
    <row r="31" spans="1:5">
      <c r="A31" s="4" t="s">
        <v>306</v>
      </c>
      <c r="B31" s="4" t="s">
        <v>319</v>
      </c>
    </row>
    <row r="32" spans="1:5">
      <c r="A32" s="4" t="s">
        <v>308</v>
      </c>
      <c r="B32" s="4" t="s">
        <v>320</v>
      </c>
    </row>
    <row r="33" spans="1:5">
      <c r="A33" s="4" t="s">
        <v>310</v>
      </c>
      <c r="B33" s="4" t="s">
        <v>3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2</v>
      </c>
      <c r="B1" s="2" t="s">
        <v>1</v>
      </c>
    </row>
    <row r="2" spans="1:4">
      <c r="B2" s="2" t="s">
        <v>53</v>
      </c>
      <c r="C2" s="2" t="s">
        <v>54</v>
      </c>
      <c r="D2" s="2" t="s">
        <v>91</v>
      </c>
    </row>
    <row r="3" spans="1:4">
      <c r="A3" s="3" t="s">
        <v>323</v>
      </c>
    </row>
    <row r="4" spans="1:4">
      <c r="A4" s="4" t="s">
        <v>324</v>
      </c>
      <c r="B4" s="6" t="n">
        <v>52538</v>
      </c>
      <c r="C4" s="6" t="n">
        <v>0</v>
      </c>
      <c r="D4" s="6" t="n">
        <v>0</v>
      </c>
    </row>
    <row r="5" spans="1:4">
      <c r="A5" s="4" t="s">
        <v>325</v>
      </c>
      <c r="B5" s="5" t="n">
        <v>0</v>
      </c>
      <c r="C5" s="5" t="n">
        <v>0</v>
      </c>
      <c r="D5" s="5" t="n">
        <v>69701</v>
      </c>
    </row>
    <row r="6" spans="1:4">
      <c r="A6" s="4" t="s">
        <v>326</v>
      </c>
      <c r="B6" s="5" t="n">
        <v>52538</v>
      </c>
      <c r="C6" s="5" t="n">
        <v>0</v>
      </c>
      <c r="D6" s="5" t="n">
        <v>69701</v>
      </c>
    </row>
    <row r="7" spans="1:4">
      <c r="A7" s="3" t="s">
        <v>327</v>
      </c>
    </row>
    <row r="8" spans="1:4">
      <c r="A8" s="4" t="s">
        <v>328</v>
      </c>
      <c r="B8" s="5" t="n">
        <v>0</v>
      </c>
      <c r="C8" s="5" t="n">
        <v>-619</v>
      </c>
      <c r="D8" s="5" t="n">
        <v>0</v>
      </c>
    </row>
    <row r="9" spans="1:4">
      <c r="A9" s="3" t="s">
        <v>329</v>
      </c>
    </row>
    <row r="10" spans="1:4">
      <c r="A10" s="4" t="s">
        <v>330</v>
      </c>
      <c r="B10" s="5" t="n">
        <v>-1259</v>
      </c>
      <c r="C10" s="5" t="n">
        <v>-1133</v>
      </c>
      <c r="D10" s="5" t="n">
        <v>-5426</v>
      </c>
    </row>
    <row r="11" spans="1:4">
      <c r="A11" s="3" t="s">
        <v>331</v>
      </c>
    </row>
    <row r="12" spans="1:4">
      <c r="A12" s="4" t="s">
        <v>332</v>
      </c>
      <c r="B12" s="5" t="n">
        <v>0</v>
      </c>
      <c r="C12" s="5" t="n">
        <v>-39251</v>
      </c>
      <c r="D12" s="5" t="n">
        <v>0</v>
      </c>
    </row>
    <row r="13" spans="1:4">
      <c r="A13" s="4" t="s">
        <v>333</v>
      </c>
      <c r="B13" s="5" t="n">
        <v>-1259</v>
      </c>
      <c r="C13" s="5" t="n">
        <v>-40384</v>
      </c>
      <c r="D13" s="5" t="n">
        <v>-5426</v>
      </c>
    </row>
    <row r="14" spans="1:4">
      <c r="A14" s="3" t="s">
        <v>329</v>
      </c>
    </row>
    <row r="15" spans="1:4">
      <c r="A15" s="4" t="s">
        <v>334</v>
      </c>
      <c r="B15" s="5" t="n">
        <v>-1407045</v>
      </c>
      <c r="C15" s="5" t="n">
        <v>-205853</v>
      </c>
      <c r="D15" s="5" t="n">
        <v>-67555</v>
      </c>
    </row>
    <row r="16" spans="1:4">
      <c r="A16" s="4" t="s">
        <v>335</v>
      </c>
      <c r="B16" s="5" t="n">
        <v>-18876</v>
      </c>
      <c r="C16" s="5" t="n">
        <v>-14179</v>
      </c>
      <c r="D16" s="5" t="n">
        <v>-6418</v>
      </c>
    </row>
    <row r="17" spans="1:4">
      <c r="A17" s="4" t="s">
        <v>336</v>
      </c>
      <c r="B17" s="5" t="n">
        <v>-66735</v>
      </c>
      <c r="C17" s="5" t="n">
        <v>0</v>
      </c>
      <c r="D17" s="5" t="n">
        <v>0</v>
      </c>
    </row>
    <row r="18" spans="1:4">
      <c r="A18" s="3" t="s">
        <v>331</v>
      </c>
    </row>
    <row r="19" spans="1:4">
      <c r="A19" s="4" t="s">
        <v>334</v>
      </c>
      <c r="B19" s="5" t="n">
        <v>-242249</v>
      </c>
      <c r="C19" s="5" t="n">
        <v>-138025</v>
      </c>
      <c r="D19" s="5" t="n">
        <v>-29981</v>
      </c>
    </row>
    <row r="20" spans="1:4">
      <c r="A20" s="4" t="s">
        <v>335</v>
      </c>
      <c r="B20" s="5" t="n">
        <v>0</v>
      </c>
      <c r="C20" s="5" t="n">
        <v>0</v>
      </c>
      <c r="D20" s="5" t="n">
        <v>-2848</v>
      </c>
    </row>
    <row r="21" spans="1:4">
      <c r="A21" s="4" t="s">
        <v>337</v>
      </c>
      <c r="B21" s="5" t="n">
        <v>0</v>
      </c>
      <c r="C21" s="5" t="n">
        <v>0</v>
      </c>
      <c r="D21" s="5" t="n">
        <v>-3190</v>
      </c>
    </row>
    <row r="22" spans="1:4">
      <c r="A22" s="3" t="s">
        <v>338</v>
      </c>
    </row>
    <row r="23" spans="1:4">
      <c r="A23" s="4" t="s">
        <v>334</v>
      </c>
      <c r="B23" s="5" t="n">
        <v>0</v>
      </c>
      <c r="C23" s="5" t="n">
        <v>-79223</v>
      </c>
      <c r="D23" s="5" t="n">
        <v>-99164</v>
      </c>
    </row>
    <row r="24" spans="1:4">
      <c r="A24" s="4" t="s">
        <v>335</v>
      </c>
      <c r="B24" s="5" t="n">
        <v>0</v>
      </c>
      <c r="C24" s="5" t="n">
        <v>0</v>
      </c>
      <c r="D24" s="5" t="n">
        <v>-4578</v>
      </c>
    </row>
    <row r="25" spans="1:4">
      <c r="A25" s="4" t="s">
        <v>337</v>
      </c>
      <c r="B25" s="5" t="n">
        <v>0</v>
      </c>
      <c r="C25" s="5" t="n">
        <v>0</v>
      </c>
      <c r="D25" s="5" t="n">
        <v>-3190</v>
      </c>
    </row>
    <row r="26" spans="1:4">
      <c r="A26" s="3" t="s">
        <v>339</v>
      </c>
    </row>
    <row r="27" spans="1:4">
      <c r="A27" s="4" t="s">
        <v>38</v>
      </c>
      <c r="B27" s="5" t="n">
        <v>-1172164</v>
      </c>
      <c r="C27" s="5" t="n">
        <v>-861973</v>
      </c>
      <c r="D27" s="5" t="n">
        <v>72471</v>
      </c>
    </row>
    <row r="28" spans="1:4">
      <c r="A28" s="4" t="s">
        <v>340</v>
      </c>
      <c r="B28" s="6" t="n">
        <v>-2907069</v>
      </c>
      <c r="C28" s="6" t="n">
        <v>-1299253</v>
      </c>
      <c r="D28" s="6" t="n">
        <v>-1444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1</v>
      </c>
      <c r="C1" s="2" t="s">
        <v>1</v>
      </c>
    </row>
    <row r="2" spans="1:5">
      <c r="C2" s="2" t="s">
        <v>53</v>
      </c>
      <c r="D2" s="2" t="s">
        <v>54</v>
      </c>
      <c r="E2" s="2" t="s">
        <v>91</v>
      </c>
    </row>
    <row r="3" spans="1:5">
      <c r="A3" s="3" t="s">
        <v>342</v>
      </c>
    </row>
    <row r="4" spans="1:5">
      <c r="A4" s="4" t="s">
        <v>343</v>
      </c>
      <c r="C4" s="6" t="n">
        <v>0</v>
      </c>
      <c r="D4" s="6" t="n">
        <v>0</v>
      </c>
      <c r="E4" s="6" t="n">
        <v>0</v>
      </c>
    </row>
    <row r="5" spans="1:5">
      <c r="A5" s="3" t="s">
        <v>344</v>
      </c>
    </row>
    <row r="6" spans="1:5">
      <c r="A6" s="4" t="s">
        <v>345</v>
      </c>
      <c r="C6" s="5" t="n">
        <v>0</v>
      </c>
      <c r="D6" s="5" t="n">
        <v>0</v>
      </c>
      <c r="E6" s="5" t="n">
        <v>0</v>
      </c>
    </row>
    <row r="7" spans="1:5">
      <c r="A7" s="4" t="s">
        <v>346</v>
      </c>
      <c r="C7" s="5" t="n">
        <v>0</v>
      </c>
      <c r="D7" s="5" t="n">
        <v>0</v>
      </c>
      <c r="E7" s="5" t="n">
        <v>0</v>
      </c>
    </row>
    <row r="8" spans="1:5">
      <c r="A8" s="3" t="s">
        <v>347</v>
      </c>
    </row>
    <row r="9" spans="1:5">
      <c r="A9" s="4" t="s">
        <v>348</v>
      </c>
      <c r="C9" s="5" t="n">
        <v>-9957817</v>
      </c>
      <c r="D9" s="5" t="n">
        <v>-2639428</v>
      </c>
      <c r="E9" s="5" t="n">
        <v>-279633</v>
      </c>
    </row>
    <row r="10" spans="1:5">
      <c r="A10" s="4" t="s">
        <v>349</v>
      </c>
      <c r="C10" s="5" t="n">
        <v>-2738400</v>
      </c>
      <c r="D10" s="5" t="n">
        <v>-725843</v>
      </c>
      <c r="E10" s="5" t="n">
        <v>-83890</v>
      </c>
    </row>
    <row r="11" spans="1:5">
      <c r="A11" s="4" t="s">
        <v>350</v>
      </c>
      <c r="C11" s="5" t="n">
        <v>612788</v>
      </c>
      <c r="D11" s="5" t="n">
        <v>301266</v>
      </c>
      <c r="E11" s="5" t="n">
        <v>75445</v>
      </c>
    </row>
    <row r="12" spans="1:5">
      <c r="A12" s="4" t="s">
        <v>351</v>
      </c>
      <c r="C12" s="5" t="n">
        <v>-14448</v>
      </c>
      <c r="D12" s="5" t="n">
        <v>0</v>
      </c>
      <c r="E12" s="5" t="n">
        <v>0</v>
      </c>
    </row>
    <row r="13" spans="1:5">
      <c r="A13" s="4" t="s">
        <v>352</v>
      </c>
      <c r="C13" s="5" t="n">
        <v>0</v>
      </c>
      <c r="D13" s="5" t="n">
        <v>216833</v>
      </c>
      <c r="E13" s="5" t="n">
        <v>0</v>
      </c>
    </row>
    <row r="14" spans="1:5">
      <c r="A14" s="4" t="s">
        <v>353</v>
      </c>
      <c r="C14" s="5" t="n">
        <v>-551859</v>
      </c>
      <c r="D14" s="5" t="n">
        <v>-81129</v>
      </c>
      <c r="E14" s="5" t="n">
        <v>0</v>
      </c>
    </row>
    <row r="15" spans="1:5">
      <c r="A15" s="4" t="s">
        <v>354</v>
      </c>
      <c r="C15" s="5" t="n">
        <v>105045</v>
      </c>
      <c r="D15" s="5" t="n">
        <v>7236</v>
      </c>
      <c r="E15" s="5" t="n">
        <v>0</v>
      </c>
    </row>
    <row r="16" spans="1:5">
      <c r="A16" s="4" t="s">
        <v>355</v>
      </c>
      <c r="C16" s="5" t="n">
        <v>-56213</v>
      </c>
      <c r="D16" s="5" t="n">
        <v>-87522</v>
      </c>
      <c r="E16" s="5" t="n">
        <v>-90805</v>
      </c>
    </row>
    <row r="17" spans="1:5">
      <c r="A17" s="4" t="s">
        <v>356</v>
      </c>
      <c r="C17" s="5" t="n">
        <v>2643087</v>
      </c>
      <c r="D17" s="5" t="n">
        <v>369159</v>
      </c>
      <c r="E17" s="5" t="n">
        <v>99250</v>
      </c>
    </row>
    <row r="18" spans="1:5">
      <c r="A18" s="4" t="s">
        <v>346</v>
      </c>
      <c r="C18" s="6" t="n">
        <v>0</v>
      </c>
      <c r="D18" s="6" t="n">
        <v>0</v>
      </c>
      <c r="E18" s="6" t="n">
        <v>0</v>
      </c>
    </row>
    <row r="19" spans="1:5">
      <c r="A19" s="4" t="s">
        <v>357</v>
      </c>
      <c r="C19" s="4" t="s">
        <v>358</v>
      </c>
      <c r="D19" s="4" t="s">
        <v>358</v>
      </c>
      <c r="E19" s="4" t="s">
        <v>359</v>
      </c>
    </row>
    <row r="20" spans="1:5">
      <c r="A20" s="3" t="s">
        <v>360</v>
      </c>
    </row>
    <row r="21" spans="1:5">
      <c r="A21" s="4" t="s">
        <v>361</v>
      </c>
      <c r="C21" s="6" t="n">
        <v>-3292</v>
      </c>
      <c r="D21" s="6" t="n">
        <v>-2835</v>
      </c>
      <c r="E21" s="6" t="n">
        <v>-12300</v>
      </c>
    </row>
    <row r="22" spans="1:5">
      <c r="A22" s="4" t="s">
        <v>362</v>
      </c>
      <c r="C22" s="5" t="n">
        <v>0</v>
      </c>
      <c r="D22" s="5" t="n">
        <v>0</v>
      </c>
      <c r="E22" s="5" t="n">
        <v>0</v>
      </c>
    </row>
    <row r="23" spans="1:5">
      <c r="A23" s="3" t="s">
        <v>363</v>
      </c>
    </row>
    <row r="24" spans="1:5">
      <c r="A24" s="4" t="s">
        <v>364</v>
      </c>
      <c r="C24" s="5" t="n">
        <v>5504853</v>
      </c>
      <c r="D24" s="5" t="n">
        <v>2879828</v>
      </c>
      <c r="E24" s="5" t="n">
        <v>2433482</v>
      </c>
    </row>
    <row r="25" spans="1:5">
      <c r="A25" s="4" t="s">
        <v>361</v>
      </c>
      <c r="C25" s="5" t="n">
        <v>-3292</v>
      </c>
      <c r="D25" s="5" t="n">
        <v>-2835</v>
      </c>
      <c r="E25" s="5" t="n">
        <v>-12300</v>
      </c>
    </row>
    <row r="26" spans="1:5">
      <c r="A26" s="4" t="s">
        <v>365</v>
      </c>
      <c r="B26" s="4" t="s">
        <v>366</v>
      </c>
      <c r="C26" s="5" t="n">
        <v>-5526721</v>
      </c>
      <c r="D26" s="5" t="n">
        <v>-2883633</v>
      </c>
      <c r="E26" s="5" t="n">
        <v>-2426993</v>
      </c>
    </row>
    <row r="27" spans="1:5">
      <c r="A27" s="4" t="s">
        <v>362</v>
      </c>
      <c r="C27" s="5" t="n">
        <v>0</v>
      </c>
      <c r="D27" s="5" t="n">
        <v>0</v>
      </c>
      <c r="E27" s="5" t="n">
        <v>0</v>
      </c>
    </row>
    <row r="28" spans="1:5">
      <c r="A28" s="4" t="s">
        <v>367</v>
      </c>
    </row>
    <row r="29" spans="1:5">
      <c r="A29" s="3" t="s">
        <v>360</v>
      </c>
    </row>
    <row r="30" spans="1:5">
      <c r="A30" s="4" t="s">
        <v>368</v>
      </c>
      <c r="C30" s="5" t="n">
        <v>3292</v>
      </c>
      <c r="D30" s="5" t="n">
        <v>2835</v>
      </c>
      <c r="E30" s="5" t="n">
        <v>934</v>
      </c>
    </row>
    <row r="31" spans="1:5">
      <c r="A31" s="4" t="s">
        <v>369</v>
      </c>
    </row>
    <row r="32" spans="1:5">
      <c r="A32" s="3" t="s">
        <v>360</v>
      </c>
    </row>
    <row r="33" spans="1:5">
      <c r="A33" s="4" t="s">
        <v>368</v>
      </c>
      <c r="C33" s="5" t="n">
        <v>0</v>
      </c>
      <c r="D33" s="5" t="n">
        <v>0</v>
      </c>
      <c r="E33" s="5" t="n">
        <v>11366</v>
      </c>
    </row>
    <row r="34" spans="1:5">
      <c r="A34" s="4" t="s">
        <v>370</v>
      </c>
    </row>
    <row r="35" spans="1:5">
      <c r="A35" s="3" t="s">
        <v>363</v>
      </c>
    </row>
    <row r="36" spans="1:5">
      <c r="A36" s="4" t="s">
        <v>364</v>
      </c>
      <c r="C36" s="6" t="n">
        <v>25160</v>
      </c>
      <c r="D36" s="6" t="n">
        <v>6640</v>
      </c>
      <c r="E36" s="6" t="n">
        <v>5811</v>
      </c>
    </row>
    <row r="37" spans="1:5"/>
    <row r="38" spans="1:5">
      <c r="A38" s="4" t="s">
        <v>61</v>
      </c>
      <c r="B38" s="4" t="s">
        <v>371</v>
      </c>
    </row>
    <row r="39" spans="1:5">
      <c r="A39" s="4" t="s">
        <v>372</v>
      </c>
      <c r="B39" s="4" t="s">
        <v>373</v>
      </c>
    </row>
  </sheetData>
  <mergeCells count="5">
    <mergeCell ref="A1:B2"/>
    <mergeCell ref="C1:E1"/>
    <mergeCell ref="A37:D37"/>
    <mergeCell ref="B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4</v>
      </c>
      <c r="B1" s="2" t="s">
        <v>1</v>
      </c>
    </row>
    <row r="2" spans="1:4">
      <c r="B2" s="2" t="s">
        <v>53</v>
      </c>
      <c r="C2" s="2" t="s">
        <v>54</v>
      </c>
      <c r="D2" s="2" t="s">
        <v>91</v>
      </c>
    </row>
    <row r="3" spans="1:4">
      <c r="A3" s="3" t="s">
        <v>119</v>
      </c>
    </row>
    <row r="4" spans="1:4">
      <c r="A4" s="4" t="s">
        <v>375</v>
      </c>
      <c r="B4" s="6" t="n">
        <v>0</v>
      </c>
      <c r="C4" s="6" t="n">
        <v>0</v>
      </c>
      <c r="D4" s="6" t="n">
        <v>0</v>
      </c>
    </row>
    <row r="5" spans="1:4">
      <c r="A5" s="4" t="s">
        <v>376</v>
      </c>
      <c r="B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53</v>
      </c>
      <c r="C2" s="2" t="s">
        <v>54</v>
      </c>
      <c r="D2" s="2" t="s">
        <v>91</v>
      </c>
      <c r="E2" s="2" t="s">
        <v>295</v>
      </c>
    </row>
    <row r="3" spans="1:5">
      <c r="A3" s="3" t="s">
        <v>122</v>
      </c>
    </row>
    <row r="4" spans="1:5">
      <c r="A4" s="4" t="s">
        <v>378</v>
      </c>
      <c r="B4" s="6" t="n">
        <v>2714776</v>
      </c>
      <c r="C4" s="6" t="n">
        <v>844118</v>
      </c>
      <c r="D4" s="6" t="n">
        <v>3323</v>
      </c>
    </row>
    <row r="5" spans="1:5">
      <c r="A5" s="4" t="s">
        <v>379</v>
      </c>
      <c r="B5" s="5" t="n">
        <v>4523713</v>
      </c>
      <c r="C5" s="5" t="n">
        <v>2692200</v>
      </c>
      <c r="D5" s="5" t="n">
        <v>1377035</v>
      </c>
    </row>
    <row r="6" spans="1:5">
      <c r="A6" s="4" t="s">
        <v>56</v>
      </c>
      <c r="B6" s="5" t="n">
        <v>7238489</v>
      </c>
      <c r="C6" s="5" t="n">
        <v>3536318</v>
      </c>
      <c r="D6" s="5" t="n">
        <v>1380358</v>
      </c>
      <c r="E6" s="6" t="n">
        <v>1761886</v>
      </c>
    </row>
    <row r="7" spans="1:5">
      <c r="A7" s="3" t="s">
        <v>380</v>
      </c>
    </row>
    <row r="8" spans="1:5">
      <c r="A8" s="4" t="s">
        <v>381</v>
      </c>
      <c r="B8" s="5" t="n">
        <v>-9957817</v>
      </c>
      <c r="C8" s="5" t="n">
        <v>-2639428</v>
      </c>
      <c r="D8" s="5" t="n">
        <v>-279633</v>
      </c>
    </row>
    <row r="9" spans="1:5">
      <c r="A9" s="3" t="s">
        <v>382</v>
      </c>
    </row>
    <row r="10" spans="1:5">
      <c r="A10" s="4" t="s">
        <v>333</v>
      </c>
      <c r="B10" s="5" t="n">
        <v>1259</v>
      </c>
      <c r="C10" s="5" t="n">
        <v>40384</v>
      </c>
      <c r="D10" s="5" t="n">
        <v>5426</v>
      </c>
    </row>
    <row r="11" spans="1:5">
      <c r="A11" s="4" t="s">
        <v>383</v>
      </c>
      <c r="B11" s="5" t="n">
        <v>1172164</v>
      </c>
      <c r="C11" s="5" t="n">
        <v>861973</v>
      </c>
      <c r="D11" s="5" t="n">
        <v>-72471</v>
      </c>
    </row>
    <row r="12" spans="1:5">
      <c r="A12" s="4" t="s">
        <v>384</v>
      </c>
      <c r="B12" s="5" t="n">
        <v>-52538</v>
      </c>
      <c r="C12" s="5" t="n">
        <v>619</v>
      </c>
      <c r="D12" s="5" t="n">
        <v>0</v>
      </c>
    </row>
    <row r="13" spans="1:5">
      <c r="A13" s="4" t="s">
        <v>385</v>
      </c>
      <c r="B13" s="5" t="n">
        <v>0</v>
      </c>
      <c r="C13" s="5" t="n">
        <v>0</v>
      </c>
      <c r="D13" s="5" t="n">
        <v>-69701</v>
      </c>
    </row>
    <row r="14" spans="1:5">
      <c r="A14" s="3" t="s">
        <v>386</v>
      </c>
    </row>
    <row r="15" spans="1:5">
      <c r="A15" s="4" t="s">
        <v>387</v>
      </c>
      <c r="B15" s="5" t="n">
        <v>-1516</v>
      </c>
      <c r="C15" s="5" t="n">
        <v>-22907</v>
      </c>
      <c r="D15" s="5" t="n">
        <v>8250</v>
      </c>
    </row>
    <row r="16" spans="1:5">
      <c r="A16" s="4" t="s">
        <v>388</v>
      </c>
      <c r="B16" s="5" t="n">
        <v>1505657</v>
      </c>
      <c r="C16" s="5" t="n">
        <v>433536</v>
      </c>
      <c r="D16" s="5" t="n">
        <v>16035</v>
      </c>
    </row>
    <row r="17" spans="1:5">
      <c r="A17" s="4" t="s">
        <v>389</v>
      </c>
      <c r="B17" s="5" t="n">
        <v>0</v>
      </c>
      <c r="C17" s="5" t="n">
        <v>0</v>
      </c>
      <c r="D17" s="5" t="n">
        <v>-10891</v>
      </c>
    </row>
    <row r="18" spans="1:5">
      <c r="A18" s="4" t="s">
        <v>46</v>
      </c>
      <c r="B18" s="5" t="n">
        <v>-249205</v>
      </c>
      <c r="C18" s="5" t="n">
        <v>-5772</v>
      </c>
      <c r="D18" s="5" t="n">
        <v>0</v>
      </c>
    </row>
    <row r="19" spans="1:5">
      <c r="A19" s="4" t="s">
        <v>390</v>
      </c>
      <c r="B19" s="6" t="n">
        <v>-7581996</v>
      </c>
      <c r="C19" s="6" t="n">
        <v>-1331595</v>
      </c>
      <c r="D19" s="6" t="n">
        <v>-4029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1</v>
      </c>
      <c r="B1" s="2" t="s">
        <v>53</v>
      </c>
      <c r="C1" s="2" t="s">
        <v>54</v>
      </c>
    </row>
    <row r="2" spans="1:3">
      <c r="A2" s="3" t="s">
        <v>125</v>
      </c>
    </row>
    <row r="3" spans="1:3">
      <c r="A3" s="4" t="s">
        <v>392</v>
      </c>
      <c r="B3" s="6" t="n">
        <v>11411</v>
      </c>
      <c r="C3" s="6" t="n">
        <v>10508</v>
      </c>
    </row>
    <row r="4" spans="1:3">
      <c r="A4" s="4" t="s">
        <v>393</v>
      </c>
      <c r="B4" s="5" t="n">
        <v>36617</v>
      </c>
      <c r="C4" s="5" t="n">
        <v>0</v>
      </c>
    </row>
    <row r="5" spans="1:3">
      <c r="A5" s="4" t="s">
        <v>394</v>
      </c>
      <c r="B5" s="5" t="n">
        <v>24082</v>
      </c>
      <c r="C5" s="5" t="n">
        <v>23469</v>
      </c>
    </row>
    <row r="6" spans="1:3">
      <c r="A6" s="4" t="s">
        <v>57</v>
      </c>
      <c r="B6" s="6" t="n">
        <v>72110</v>
      </c>
      <c r="C6" s="6" t="n">
        <v>33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0</v>
      </c>
      <c r="B1" s="2" t="s">
        <v>1</v>
      </c>
    </row>
    <row r="2" spans="1:4">
      <c r="B2" s="2" t="s">
        <v>53</v>
      </c>
      <c r="C2" s="2" t="s">
        <v>54</v>
      </c>
      <c r="D2" s="2" t="s">
        <v>91</v>
      </c>
    </row>
    <row r="3" spans="1:4">
      <c r="A3" s="3" t="s">
        <v>92</v>
      </c>
    </row>
    <row r="4" spans="1:4">
      <c r="A4" s="4" t="s">
        <v>93</v>
      </c>
      <c r="B4" s="6" t="n">
        <v>-7713845</v>
      </c>
      <c r="C4" s="6" t="n">
        <v>-1365603</v>
      </c>
      <c r="D4" s="6" t="n">
        <v>-446188</v>
      </c>
    </row>
    <row r="5" spans="1:4">
      <c r="A5" s="4" t="s">
        <v>94</v>
      </c>
      <c r="B5" s="5" t="n">
        <v>131849</v>
      </c>
      <c r="C5" s="5" t="n">
        <v>34008</v>
      </c>
      <c r="D5" s="5" t="n">
        <v>43203</v>
      </c>
    </row>
    <row r="6" spans="1:4">
      <c r="A6" s="4" t="s">
        <v>95</v>
      </c>
      <c r="B6" s="5" t="n">
        <v>-7581996</v>
      </c>
      <c r="C6" s="5" t="n">
        <v>-1331595</v>
      </c>
      <c r="D6" s="5" t="n">
        <v>-402985</v>
      </c>
    </row>
    <row r="7" spans="1:4">
      <c r="A7" s="3" t="s">
        <v>96</v>
      </c>
    </row>
    <row r="8" spans="1:4">
      <c r="A8" s="4" t="s">
        <v>97</v>
      </c>
      <c r="B8" s="5" t="n">
        <v>-564217</v>
      </c>
      <c r="C8" s="5" t="n">
        <v>-177800</v>
      </c>
      <c r="D8" s="5" t="n">
        <v>0</v>
      </c>
    </row>
    <row r="9" spans="1:4">
      <c r="A9" s="4" t="s">
        <v>98</v>
      </c>
      <c r="B9" s="5" t="n">
        <v>-1346</v>
      </c>
      <c r="C9" s="5" t="n">
        <v>-4055</v>
      </c>
      <c r="D9" s="5" t="n">
        <v>0</v>
      </c>
    </row>
    <row r="10" spans="1:4">
      <c r="A10" s="4" t="s">
        <v>99</v>
      </c>
      <c r="B10" s="5" t="n">
        <v>-36617</v>
      </c>
      <c r="C10" s="5" t="n">
        <v>0</v>
      </c>
      <c r="D10" s="5" t="n">
        <v>0</v>
      </c>
    </row>
    <row r="11" spans="1:4">
      <c r="A11" s="4" t="s">
        <v>100</v>
      </c>
      <c r="B11" s="5" t="n">
        <v>0</v>
      </c>
      <c r="C11" s="5" t="n">
        <v>0</v>
      </c>
      <c r="D11" s="5" t="n">
        <v>77895</v>
      </c>
    </row>
    <row r="12" spans="1:4">
      <c r="A12" s="4" t="s">
        <v>101</v>
      </c>
      <c r="B12" s="5" t="n">
        <v>-602180</v>
      </c>
      <c r="C12" s="5" t="n">
        <v>-181855</v>
      </c>
      <c r="D12" s="5" t="n">
        <v>77895</v>
      </c>
    </row>
    <row r="13" spans="1:4">
      <c r="A13" s="3" t="s">
        <v>102</v>
      </c>
    </row>
    <row r="14" spans="1:4">
      <c r="A14" s="4" t="s">
        <v>103</v>
      </c>
      <c r="B14" s="5" t="n">
        <v>12491525</v>
      </c>
      <c r="C14" s="5" t="n">
        <v>3840034</v>
      </c>
      <c r="D14" s="5" t="n">
        <v>0</v>
      </c>
    </row>
    <row r="15" spans="1:4">
      <c r="A15" s="4" t="s">
        <v>86</v>
      </c>
      <c r="B15" s="5" t="n">
        <v>-657716</v>
      </c>
      <c r="C15" s="5" t="n">
        <v>-236003</v>
      </c>
      <c r="D15" s="5" t="n">
        <v>0</v>
      </c>
    </row>
    <row r="16" spans="1:4">
      <c r="A16" s="4" t="s">
        <v>104</v>
      </c>
      <c r="B16" s="5" t="n">
        <v>11833809</v>
      </c>
      <c r="C16" s="5" t="n">
        <v>3604031</v>
      </c>
      <c r="D16" s="5" t="n">
        <v>0</v>
      </c>
    </row>
    <row r="17" spans="1:4">
      <c r="A17" s="4" t="s">
        <v>105</v>
      </c>
      <c r="B17" s="5" t="n">
        <v>3649633</v>
      </c>
      <c r="C17" s="5" t="n">
        <v>2090581</v>
      </c>
      <c r="D17" s="5" t="n">
        <v>-325090</v>
      </c>
    </row>
    <row r="18" spans="1:4">
      <c r="A18" s="4" t="s">
        <v>106</v>
      </c>
      <c r="B18" s="5" t="n">
        <v>52538</v>
      </c>
      <c r="C18" s="5" t="n">
        <v>65379</v>
      </c>
      <c r="D18" s="5" t="n">
        <v>-56438</v>
      </c>
    </row>
    <row r="19" spans="1:4">
      <c r="A19" s="4" t="s">
        <v>107</v>
      </c>
      <c r="B19" s="5" t="n">
        <v>3536318</v>
      </c>
      <c r="C19" s="5" t="n">
        <v>1380358</v>
      </c>
      <c r="D19" s="5" t="n">
        <v>1761886</v>
      </c>
    </row>
    <row r="20" spans="1:4">
      <c r="A20" s="4" t="s">
        <v>108</v>
      </c>
      <c r="B20" s="6" t="n">
        <v>7238489</v>
      </c>
      <c r="C20" s="6" t="n">
        <v>3536318</v>
      </c>
      <c r="D20" s="6" t="n">
        <v>1380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80"/>
    <col customWidth="1" max="3" min="3" width="22"/>
    <col customWidth="1" max="4" min="4" width="4"/>
    <col customWidth="1" max="5" min="5" width="21"/>
    <col customWidth="1" max="6" min="6" width="4"/>
    <col customWidth="1" max="7" min="7" width="21"/>
  </cols>
  <sheetData>
    <row r="1" spans="1:7">
      <c r="A1" s="1" t="s">
        <v>395</v>
      </c>
      <c r="C1" s="2" t="s">
        <v>1</v>
      </c>
    </row>
    <row r="2" spans="1:7">
      <c r="C2" s="2" t="s">
        <v>396</v>
      </c>
      <c r="E2" s="2" t="s">
        <v>397</v>
      </c>
      <c r="G2" s="2" t="s">
        <v>398</v>
      </c>
    </row>
    <row r="3" spans="1:7">
      <c r="A3" s="3" t="s">
        <v>399</v>
      </c>
    </row>
    <row r="4" spans="1:7">
      <c r="A4" s="4" t="s">
        <v>400</v>
      </c>
      <c r="C4" s="6" t="n">
        <v>742017</v>
      </c>
      <c r="D4" s="4" t="s">
        <v>61</v>
      </c>
      <c r="E4" s="6" t="n">
        <v>177800</v>
      </c>
      <c r="F4" s="4" t="s">
        <v>61</v>
      </c>
      <c r="G4" s="6" t="n">
        <v>38709</v>
      </c>
    </row>
    <row r="5" spans="1:7">
      <c r="A5" s="4" t="s">
        <v>401</v>
      </c>
    </row>
    <row r="6" spans="1:7">
      <c r="A6" s="3" t="s">
        <v>399</v>
      </c>
    </row>
    <row r="7" spans="1:7">
      <c r="A7" s="4" t="s">
        <v>400</v>
      </c>
      <c r="B7" s="4" t="s">
        <v>372</v>
      </c>
      <c r="C7" s="6" t="n">
        <v>742017</v>
      </c>
      <c r="E7" s="5" t="n">
        <v>177800</v>
      </c>
    </row>
    <row r="8" spans="1:7">
      <c r="A8" s="4" t="s">
        <v>402</v>
      </c>
      <c r="C8" s="5" t="n">
        <v>1199</v>
      </c>
    </row>
    <row r="9" spans="1:7">
      <c r="A9" s="4" t="s">
        <v>403</v>
      </c>
    </row>
    <row r="10" spans="1:7">
      <c r="A10" s="3" t="s">
        <v>399</v>
      </c>
    </row>
    <row r="11" spans="1:7">
      <c r="A11" s="4" t="s">
        <v>400</v>
      </c>
      <c r="B11" s="4" t="s">
        <v>404</v>
      </c>
      <c r="C11" s="6" t="n">
        <v>0</v>
      </c>
      <c r="E11" s="6" t="n">
        <v>0</v>
      </c>
    </row>
    <row r="12" spans="1:7"/>
    <row r="13" spans="1:7">
      <c r="A13" s="4" t="s">
        <v>61</v>
      </c>
      <c r="B13" s="4" t="s">
        <v>75</v>
      </c>
    </row>
    <row r="14" spans="1:7">
      <c r="A14" s="4" t="s">
        <v>372</v>
      </c>
      <c r="B14" s="4" t="s">
        <v>405</v>
      </c>
    </row>
    <row r="15" spans="1:7">
      <c r="A15" s="4" t="s">
        <v>404</v>
      </c>
      <c r="B15" s="4" t="s">
        <v>406</v>
      </c>
    </row>
  </sheetData>
  <mergeCells count="9">
    <mergeCell ref="A1:B2"/>
    <mergeCell ref="C1:D1"/>
    <mergeCell ref="E1:F1"/>
    <mergeCell ref="C2:D2"/>
    <mergeCell ref="E2:F2"/>
    <mergeCell ref="A12:F12"/>
    <mergeCell ref="B13:F13"/>
    <mergeCell ref="B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s>
  <sheetData>
    <row r="1" spans="1:5">
      <c r="A1" s="1" t="s">
        <v>407</v>
      </c>
      <c r="C1" s="2" t="s">
        <v>1</v>
      </c>
    </row>
    <row r="2" spans="1:5">
      <c r="C2" s="2" t="s">
        <v>53</v>
      </c>
      <c r="E2" s="2" t="s">
        <v>54</v>
      </c>
    </row>
    <row r="3" spans="1:5">
      <c r="A3" s="3" t="s">
        <v>408</v>
      </c>
    </row>
    <row r="4" spans="1:5">
      <c r="A4" s="4" t="s">
        <v>409</v>
      </c>
      <c r="C4" s="6" t="n">
        <v>177800</v>
      </c>
      <c r="D4" s="4" t="s">
        <v>61</v>
      </c>
      <c r="E4" s="6" t="n">
        <v>38709</v>
      </c>
    </row>
    <row r="5" spans="1:5">
      <c r="A5" s="4" t="s">
        <v>410</v>
      </c>
      <c r="B5" s="4" t="s">
        <v>372</v>
      </c>
      <c r="C5" s="5" t="n">
        <v>564217</v>
      </c>
      <c r="E5" s="5" t="n">
        <v>181264</v>
      </c>
    </row>
    <row r="6" spans="1:5">
      <c r="A6" s="4" t="s">
        <v>411</v>
      </c>
      <c r="B6" s="4" t="s">
        <v>404</v>
      </c>
      <c r="C6" s="5" t="n">
        <v>0</v>
      </c>
      <c r="E6" s="5" t="n">
        <v>-39251</v>
      </c>
    </row>
    <row r="7" spans="1:5">
      <c r="A7" s="4" t="s">
        <v>412</v>
      </c>
      <c r="C7" s="5" t="n">
        <v>0</v>
      </c>
      <c r="E7" s="5" t="n">
        <v>-3464</v>
      </c>
    </row>
    <row r="8" spans="1:5">
      <c r="A8" s="4" t="s">
        <v>413</v>
      </c>
      <c r="B8" s="4" t="s">
        <v>61</v>
      </c>
      <c r="C8" s="6" t="n">
        <v>742017</v>
      </c>
      <c r="E8" s="6" t="n">
        <v>177800</v>
      </c>
    </row>
    <row r="9" spans="1:5"/>
    <row r="10" spans="1:5">
      <c r="A10" s="4" t="s">
        <v>61</v>
      </c>
      <c r="B10" s="4" t="s">
        <v>75</v>
      </c>
    </row>
    <row r="11" spans="1:5">
      <c r="A11" s="4" t="s">
        <v>372</v>
      </c>
      <c r="B11" s="4" t="s">
        <v>414</v>
      </c>
    </row>
    <row r="12" spans="1:5">
      <c r="A12" s="4" t="s">
        <v>404</v>
      </c>
      <c r="B12" s="4" t="s">
        <v>406</v>
      </c>
    </row>
  </sheetData>
  <mergeCells count="7">
    <mergeCell ref="A1:B2"/>
    <mergeCell ref="C1:E1"/>
    <mergeCell ref="C2:D2"/>
    <mergeCell ref="A9:D9"/>
    <mergeCell ref="B10:D10"/>
    <mergeCell ref="B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15</v>
      </c>
      <c r="B1" s="2" t="s">
        <v>53</v>
      </c>
      <c r="C1" s="2" t="s">
        <v>54</v>
      </c>
      <c r="D1" s="2" t="s">
        <v>91</v>
      </c>
      <c r="E1" s="2" t="s">
        <v>295</v>
      </c>
    </row>
    <row r="2" spans="1:5">
      <c r="A2" s="3" t="s">
        <v>416</v>
      </c>
    </row>
    <row r="3" spans="1:5">
      <c r="A3" s="4" t="s">
        <v>299</v>
      </c>
      <c r="B3" s="6" t="n">
        <v>3982</v>
      </c>
      <c r="C3" s="6" t="n">
        <v>3895</v>
      </c>
      <c r="D3" s="6" t="n">
        <v>959</v>
      </c>
      <c r="E3" s="6" t="n">
        <v>6691</v>
      </c>
    </row>
    <row r="4" spans="1:5">
      <c r="A4" s="4" t="s">
        <v>417</v>
      </c>
    </row>
    <row r="5" spans="1:5">
      <c r="A5" s="3" t="s">
        <v>416</v>
      </c>
    </row>
    <row r="6" spans="1:5">
      <c r="A6" s="4" t="s">
        <v>299</v>
      </c>
      <c r="B6" s="5" t="n">
        <v>5401</v>
      </c>
      <c r="C6" s="5" t="n">
        <v>30045</v>
      </c>
      <c r="D6" s="5" t="n">
        <v>74573</v>
      </c>
    </row>
    <row r="7" spans="1:5">
      <c r="A7" s="4" t="s">
        <v>418</v>
      </c>
    </row>
    <row r="8" spans="1:5">
      <c r="A8" s="3" t="s">
        <v>416</v>
      </c>
    </row>
    <row r="9" spans="1:5">
      <c r="A9" s="4" t="s">
        <v>299</v>
      </c>
      <c r="B9" s="6" t="n">
        <v>-1419</v>
      </c>
      <c r="C9" s="6" t="n">
        <v>-26150</v>
      </c>
      <c r="D9" s="6" t="n">
        <v>-73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9</v>
      </c>
      <c r="B1" s="2" t="s">
        <v>1</v>
      </c>
    </row>
    <row r="2" spans="1:4">
      <c r="B2" s="2" t="s">
        <v>53</v>
      </c>
      <c r="C2" s="2" t="s">
        <v>54</v>
      </c>
      <c r="D2" s="2" t="s">
        <v>91</v>
      </c>
    </row>
    <row r="3" spans="1:4">
      <c r="A3" s="3" t="s">
        <v>408</v>
      </c>
    </row>
    <row r="4" spans="1:4">
      <c r="A4" s="4" t="s">
        <v>409</v>
      </c>
      <c r="B4" s="6" t="n">
        <v>3895</v>
      </c>
      <c r="C4" s="6" t="n">
        <v>959</v>
      </c>
      <c r="D4" s="6" t="n">
        <v>6691</v>
      </c>
    </row>
    <row r="5" spans="1:4">
      <c r="A5" s="4" t="s">
        <v>410</v>
      </c>
      <c r="B5" s="5" t="n">
        <v>1346</v>
      </c>
      <c r="C5" s="5" t="n">
        <v>4134</v>
      </c>
      <c r="D5" s="5" t="n">
        <v>0</v>
      </c>
    </row>
    <row r="6" spans="1:4">
      <c r="A6" s="4" t="s">
        <v>420</v>
      </c>
      <c r="B6" s="5" t="n">
        <v>-1259</v>
      </c>
      <c r="C6" s="5" t="n">
        <v>-1133</v>
      </c>
      <c r="D6" s="5" t="n">
        <v>-5426</v>
      </c>
    </row>
    <row r="7" spans="1:4">
      <c r="A7" s="4" t="s">
        <v>412</v>
      </c>
      <c r="B7" s="5" t="n">
        <v>0</v>
      </c>
      <c r="C7" s="5" t="n">
        <v>-44</v>
      </c>
      <c r="D7" s="5" t="n">
        <v>-306</v>
      </c>
    </row>
    <row r="8" spans="1:4">
      <c r="A8" s="4" t="s">
        <v>413</v>
      </c>
      <c r="B8" s="6" t="n">
        <v>3982</v>
      </c>
      <c r="C8" s="6" t="n">
        <v>3895</v>
      </c>
      <c r="D8" s="6" t="n">
        <v>9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1</v>
      </c>
      <c r="B1" s="2" t="s">
        <v>53</v>
      </c>
      <c r="C1" s="2" t="s">
        <v>54</v>
      </c>
    </row>
    <row r="2" spans="1:3">
      <c r="A2" s="3" t="s">
        <v>134</v>
      </c>
    </row>
    <row r="3" spans="1:3">
      <c r="A3" s="4" t="s">
        <v>422</v>
      </c>
      <c r="B3" s="6" t="n">
        <v>1901870</v>
      </c>
      <c r="C3" s="6" t="n">
        <v>350801</v>
      </c>
    </row>
    <row r="4" spans="1:3">
      <c r="A4" s="4" t="s">
        <v>423</v>
      </c>
      <c r="B4" s="5" t="n">
        <v>87214</v>
      </c>
      <c r="C4" s="5" t="n">
        <v>132626</v>
      </c>
    </row>
    <row r="5" spans="1:3">
      <c r="A5" s="4" t="s">
        <v>66</v>
      </c>
      <c r="B5" s="6" t="n">
        <v>1989084</v>
      </c>
      <c r="C5" s="6" t="n">
        <v>483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4</v>
      </c>
      <c r="B1" s="2" t="s">
        <v>53</v>
      </c>
      <c r="C1" s="2" t="s">
        <v>54</v>
      </c>
      <c r="D1" s="2" t="s">
        <v>91</v>
      </c>
    </row>
    <row r="2" spans="1:4">
      <c r="A2" s="3" t="s">
        <v>137</v>
      </c>
    </row>
    <row r="3" spans="1:4">
      <c r="A3" s="4" t="s">
        <v>425</v>
      </c>
      <c r="B3" s="6" t="n">
        <v>40483348</v>
      </c>
      <c r="C3" s="6" t="n">
        <v>28512793</v>
      </c>
      <c r="D3" s="6" t="n">
        <v>24908762</v>
      </c>
    </row>
    <row r="4" spans="1:4">
      <c r="A4" s="4" t="s">
        <v>426</v>
      </c>
      <c r="B4" s="5" t="n">
        <v>559030352</v>
      </c>
      <c r="C4" s="5" t="n">
        <v>454030352</v>
      </c>
      <c r="D4" s="5" t="n">
        <v>3978081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7"/>
    <col customWidth="1" max="5" min="5" width="24"/>
  </cols>
  <sheetData>
    <row r="1" spans="1:5">
      <c r="A1" s="1" t="s">
        <v>427</v>
      </c>
      <c r="B1" s="2" t="s">
        <v>1</v>
      </c>
    </row>
    <row r="2" spans="1:5">
      <c r="B2" s="2" t="s">
        <v>428</v>
      </c>
      <c r="C2" s="2" t="s">
        <v>429</v>
      </c>
      <c r="D2" s="2" t="s">
        <v>430</v>
      </c>
      <c r="E2" s="2" t="s">
        <v>431</v>
      </c>
    </row>
    <row r="3" spans="1:5">
      <c r="A3" s="3" t="s">
        <v>432</v>
      </c>
    </row>
    <row r="4" spans="1:5">
      <c r="A4" s="4" t="s">
        <v>433</v>
      </c>
      <c r="B4" s="5" t="n">
        <v>454030352</v>
      </c>
      <c r="D4" s="5" t="n">
        <v>397808129</v>
      </c>
    </row>
    <row r="5" spans="1:5">
      <c r="A5" s="4" t="s">
        <v>434</v>
      </c>
      <c r="B5" s="5" t="n">
        <v>100000000</v>
      </c>
      <c r="D5" s="5" t="n">
        <v>56222223</v>
      </c>
    </row>
    <row r="6" spans="1:5">
      <c r="A6" s="4" t="s">
        <v>435</v>
      </c>
      <c r="B6" s="5" t="n">
        <v>5000000</v>
      </c>
    </row>
    <row r="7" spans="1:5">
      <c r="A7" s="4" t="s">
        <v>436</v>
      </c>
      <c r="B7" s="5" t="n">
        <v>559030352</v>
      </c>
      <c r="D7" s="5" t="n">
        <v>454030352</v>
      </c>
    </row>
    <row r="8" spans="1:5">
      <c r="A8" s="3" t="s">
        <v>437</v>
      </c>
    </row>
    <row r="9" spans="1:5">
      <c r="A9" s="4" t="s">
        <v>438</v>
      </c>
      <c r="C9" s="7" t="n">
        <v>0.16</v>
      </c>
      <c r="E9" s="7" t="n">
        <v>0.09</v>
      </c>
    </row>
    <row r="10" spans="1:5">
      <c r="A10" s="4" t="s">
        <v>439</v>
      </c>
      <c r="C10" s="7" t="n">
        <v>0.05</v>
      </c>
    </row>
    <row r="11" spans="1:5">
      <c r="A11" s="3" t="s">
        <v>440</v>
      </c>
    </row>
    <row r="12" spans="1:5">
      <c r="A12" s="4" t="s">
        <v>441</v>
      </c>
      <c r="B12" s="6" t="n">
        <v>28512793</v>
      </c>
      <c r="D12" s="6" t="n">
        <v>24908762</v>
      </c>
    </row>
    <row r="13" spans="1:5">
      <c r="A13" s="4" t="s">
        <v>442</v>
      </c>
      <c r="B13" s="5" t="n">
        <v>12304000</v>
      </c>
      <c r="D13" s="5" t="n">
        <v>3840034</v>
      </c>
    </row>
    <row r="14" spans="1:5">
      <c r="A14" s="4" t="s">
        <v>443</v>
      </c>
      <c r="B14" s="5" t="n">
        <v>187525</v>
      </c>
    </row>
    <row r="15" spans="1:5">
      <c r="A15" s="4" t="s">
        <v>444</v>
      </c>
      <c r="B15" s="5" t="n">
        <v>136746</v>
      </c>
    </row>
    <row r="16" spans="1:5">
      <c r="A16" s="4" t="s">
        <v>86</v>
      </c>
      <c r="B16" s="5" t="n">
        <v>-657716</v>
      </c>
      <c r="D16" s="5" t="n">
        <v>-236003</v>
      </c>
    </row>
    <row r="17" spans="1:5">
      <c r="A17" s="4" t="s">
        <v>445</v>
      </c>
      <c r="B17" s="6" t="n">
        <v>40483348</v>
      </c>
      <c r="D17" s="6" t="n">
        <v>28512793</v>
      </c>
    </row>
    <row r="18" spans="1:5">
      <c r="A18" s="3" t="s">
        <v>446</v>
      </c>
    </row>
    <row r="19" spans="1:5">
      <c r="A19" s="4" t="s">
        <v>447</v>
      </c>
      <c r="B19" s="5" t="n">
        <v>2</v>
      </c>
    </row>
    <row r="20" spans="1:5">
      <c r="A20" s="3" t="s">
        <v>448</v>
      </c>
    </row>
    <row r="21" spans="1:5">
      <c r="A21" s="4" t="s">
        <v>449</v>
      </c>
      <c r="B21" s="5" t="n">
        <v>1</v>
      </c>
    </row>
    <row r="22" spans="1:5">
      <c r="A22" s="4" t="s">
        <v>450</v>
      </c>
      <c r="B22" s="5" t="n">
        <v>1</v>
      </c>
    </row>
    <row r="23" spans="1:5">
      <c r="A23" s="3" t="s">
        <v>451</v>
      </c>
    </row>
    <row r="24" spans="1:5">
      <c r="A24" s="4" t="s">
        <v>452</v>
      </c>
      <c r="B24" s="4" t="s">
        <v>453</v>
      </c>
    </row>
    <row r="25" spans="1:5">
      <c r="A25" s="4" t="s">
        <v>454</v>
      </c>
      <c r="B25" s="4" t="s">
        <v>45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456</v>
      </c>
      <c r="B1" s="2" t="s">
        <v>53</v>
      </c>
      <c r="C1" s="2" t="s">
        <v>54</v>
      </c>
      <c r="D1" s="2" t="s">
        <v>91</v>
      </c>
      <c r="E1" s="2" t="s">
        <v>295</v>
      </c>
    </row>
    <row r="2" spans="1:5">
      <c r="A2" s="3" t="s">
        <v>140</v>
      </c>
    </row>
    <row r="3" spans="1:5">
      <c r="A3" s="4" t="s">
        <v>457</v>
      </c>
      <c r="B3" s="6" t="n">
        <v>1897391</v>
      </c>
      <c r="C3" s="6" t="n">
        <v>861973</v>
      </c>
      <c r="D3" s="6" t="n">
        <v>0</v>
      </c>
      <c r="E3" s="6" t="n">
        <v>72471</v>
      </c>
    </row>
    <row r="4" spans="1:5">
      <c r="A4" s="4" t="s">
        <v>297</v>
      </c>
      <c r="B4" s="5" t="n">
        <v>68917</v>
      </c>
      <c r="C4" s="5" t="n">
        <v>318122</v>
      </c>
      <c r="D4" s="5" t="n">
        <v>259320</v>
      </c>
      <c r="E4" s="6" t="n">
        <v>317222</v>
      </c>
    </row>
    <row r="5" spans="1:5">
      <c r="A5" s="4" t="s">
        <v>458</v>
      </c>
      <c r="B5" s="6" t="n">
        <v>1966308</v>
      </c>
      <c r="C5" s="6" t="n">
        <v>1180095</v>
      </c>
      <c r="D5" s="6" t="n">
        <v>259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62"/>
    <col customWidth="1" max="2" min="2" width="80"/>
    <col customWidth="1" max="3" min="3" width="20"/>
    <col customWidth="1" max="4" min="4" width="26"/>
    <col customWidth="1" max="5" min="5" width="20"/>
    <col customWidth="1" max="6" min="6" width="19"/>
    <col customWidth="1" max="7" min="7" width="4"/>
    <col customWidth="1" max="8" min="8" width="20"/>
    <col customWidth="1" max="9" min="9" width="20"/>
    <col customWidth="1" max="10" min="10" width="20"/>
    <col customWidth="1" max="11" min="11" width="20"/>
    <col customWidth="1" max="12" min="12" width="27"/>
    <col customWidth="1" max="13" min="13" width="4"/>
    <col customWidth="1" max="14" min="14" width="27"/>
    <col customWidth="1" max="15" min="15" width="27"/>
  </cols>
  <sheetData>
    <row r="1" spans="1:15">
      <c r="A1" s="1" t="s">
        <v>459</v>
      </c>
      <c r="C1" s="2" t="s">
        <v>460</v>
      </c>
      <c r="D1" s="2" t="s">
        <v>461</v>
      </c>
      <c r="E1" s="2" t="s">
        <v>462</v>
      </c>
      <c r="F1" s="2" t="s">
        <v>463</v>
      </c>
      <c r="G1" s="2" t="s">
        <v>61</v>
      </c>
      <c r="H1" s="2" t="s">
        <v>464</v>
      </c>
      <c r="I1" s="2" t="s">
        <v>465</v>
      </c>
      <c r="J1" s="2" t="s">
        <v>466</v>
      </c>
      <c r="K1" s="2" t="s">
        <v>467</v>
      </c>
      <c r="L1" s="2" t="s">
        <v>468</v>
      </c>
      <c r="N1" s="2" t="s">
        <v>430</v>
      </c>
      <c r="O1" s="2" t="s">
        <v>469</v>
      </c>
    </row>
    <row r="2" spans="1:15">
      <c r="A2" s="3" t="s">
        <v>470</v>
      </c>
    </row>
    <row r="3" spans="1:15">
      <c r="A3" s="4" t="s">
        <v>471</v>
      </c>
      <c r="L3" s="5" t="n">
        <v>56450000</v>
      </c>
      <c r="N3" s="5" t="n">
        <v>0</v>
      </c>
      <c r="O3" s="5" t="n">
        <v>0</v>
      </c>
    </row>
    <row r="4" spans="1:15">
      <c r="A4" s="4" t="s">
        <v>472</v>
      </c>
      <c r="F4" s="5" t="n">
        <v>3450000</v>
      </c>
      <c r="I4" s="5" t="n">
        <v>8000000</v>
      </c>
      <c r="J4" s="5" t="n">
        <v>45000000</v>
      </c>
      <c r="L4" s="5" t="n">
        <v>28250000</v>
      </c>
      <c r="M4" s="4" t="s">
        <v>61</v>
      </c>
    </row>
    <row r="5" spans="1:15">
      <c r="A5" s="4" t="s">
        <v>473</v>
      </c>
      <c r="D5" s="5" t="n">
        <v>-5000000</v>
      </c>
    </row>
    <row r="6" spans="1:15">
      <c r="A6" s="4" t="s">
        <v>474</v>
      </c>
      <c r="L6" s="5" t="n">
        <v>79700000</v>
      </c>
      <c r="N6" s="5" t="n">
        <v>56450000</v>
      </c>
      <c r="O6" s="5" t="n">
        <v>0</v>
      </c>
    </row>
    <row r="7" spans="1:15">
      <c r="A7" s="4" t="s">
        <v>475</v>
      </c>
      <c r="L7" s="5" t="n">
        <v>2200000</v>
      </c>
      <c r="N7" s="5" t="n">
        <v>4400000</v>
      </c>
      <c r="O7" s="5" t="n">
        <v>10400000</v>
      </c>
    </row>
    <row r="8" spans="1:15">
      <c r="A8" s="4" t="s">
        <v>476</v>
      </c>
      <c r="B8" s="4" t="s">
        <v>61</v>
      </c>
      <c r="L8" s="5" t="n">
        <v>400000</v>
      </c>
    </row>
    <row r="9" spans="1:15">
      <c r="A9" s="4" t="s">
        <v>477</v>
      </c>
      <c r="E9" s="5" t="n">
        <v>-1100000</v>
      </c>
      <c r="H9" s="5" t="n">
        <v>-1100000</v>
      </c>
      <c r="K9" s="5" t="n">
        <v>-6000000</v>
      </c>
      <c r="N9" s="5" t="n">
        <v>-1100000</v>
      </c>
      <c r="O9" s="5" t="n">
        <v>4400000</v>
      </c>
    </row>
    <row r="10" spans="1:15">
      <c r="A10" s="4" t="s">
        <v>478</v>
      </c>
      <c r="L10" s="5" t="n">
        <v>1500000</v>
      </c>
      <c r="N10" s="5" t="n">
        <v>2200000</v>
      </c>
      <c r="O10" s="5" t="n">
        <v>4400000</v>
      </c>
    </row>
    <row r="11" spans="1:15">
      <c r="A11" s="4" t="s">
        <v>479</v>
      </c>
      <c r="L11" s="6" t="n">
        <v>861973</v>
      </c>
      <c r="N11" s="6" t="n">
        <v>0</v>
      </c>
      <c r="O11" s="6" t="n">
        <v>72471</v>
      </c>
    </row>
    <row r="12" spans="1:15">
      <c r="A12" s="4" t="s">
        <v>480</v>
      </c>
      <c r="D12" s="6" t="n">
        <v>-136746</v>
      </c>
    </row>
    <row r="13" spans="1:15">
      <c r="A13" s="4" t="s">
        <v>481</v>
      </c>
      <c r="L13" s="5" t="n">
        <v>1172164</v>
      </c>
      <c r="N13" s="5" t="n">
        <v>861973</v>
      </c>
      <c r="O13" s="5" t="n">
        <v>-72471</v>
      </c>
    </row>
    <row r="14" spans="1:15">
      <c r="A14" s="4" t="s">
        <v>482</v>
      </c>
      <c r="L14" s="6" t="n">
        <v>1897391</v>
      </c>
      <c r="N14" s="6" t="n">
        <v>861973</v>
      </c>
      <c r="O14" s="6" t="n">
        <v>0</v>
      </c>
    </row>
    <row r="15" spans="1:15">
      <c r="A15" s="4" t="s">
        <v>483</v>
      </c>
    </row>
    <row r="16" spans="1:15">
      <c r="A16" s="3" t="s">
        <v>470</v>
      </c>
    </row>
    <row r="17" spans="1:15">
      <c r="A17" s="4" t="s">
        <v>484</v>
      </c>
      <c r="C17" s="5" t="n">
        <v>700000</v>
      </c>
    </row>
    <row r="18" spans="1:15">
      <c r="A18" s="4" t="s">
        <v>485</v>
      </c>
      <c r="C18" s="5" t="n">
        <v>100000</v>
      </c>
    </row>
    <row r="19" spans="1:15"/>
    <row r="20" spans="1:15">
      <c r="A20" s="4" t="s">
        <v>61</v>
      </c>
      <c r="B20" s="4" t="s">
        <v>486</v>
      </c>
    </row>
  </sheetData>
  <mergeCells count="21">
    <mergeCell ref="A1:B1"/>
    <mergeCell ref="L1:M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N19"/>
    <mergeCell ref="B20:N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7</v>
      </c>
      <c r="B1" s="2" t="s">
        <v>1</v>
      </c>
    </row>
    <row r="2" spans="1:4">
      <c r="B2" s="2" t="s">
        <v>488</v>
      </c>
      <c r="C2" s="2" t="s">
        <v>489</v>
      </c>
      <c r="D2" s="2" t="s">
        <v>490</v>
      </c>
    </row>
    <row r="3" spans="1:4">
      <c r="A3" s="3" t="s">
        <v>491</v>
      </c>
    </row>
    <row r="4" spans="1:4">
      <c r="A4" s="4" t="s">
        <v>492</v>
      </c>
      <c r="B4" s="5" t="n">
        <v>1</v>
      </c>
    </row>
    <row r="5" spans="1:4">
      <c r="A5" s="4" t="s">
        <v>493</v>
      </c>
      <c r="B5" s="8" t="n">
        <v>0.175</v>
      </c>
      <c r="C5" s="8" t="n">
        <v>0.104</v>
      </c>
      <c r="D5" s="6" t="n">
        <v>0</v>
      </c>
    </row>
    <row r="6" spans="1:4">
      <c r="A6" s="4" t="s">
        <v>494</v>
      </c>
    </row>
    <row r="7" spans="1:4">
      <c r="A7" s="3" t="s">
        <v>491</v>
      </c>
    </row>
    <row r="8" spans="1:4">
      <c r="A8" s="4" t="s">
        <v>495</v>
      </c>
      <c r="B8" s="5" t="n">
        <v>14000000</v>
      </c>
    </row>
    <row r="9" spans="1:4">
      <c r="A9" s="4" t="s">
        <v>493</v>
      </c>
      <c r="B9" s="7" t="n">
        <v>0.05</v>
      </c>
    </row>
    <row r="10" spans="1:4">
      <c r="A10" s="4" t="s">
        <v>496</v>
      </c>
    </row>
    <row r="11" spans="1:4">
      <c r="A11" s="3" t="s">
        <v>491</v>
      </c>
    </row>
    <row r="12" spans="1:4">
      <c r="A12" s="4" t="s">
        <v>495</v>
      </c>
      <c r="B12" s="5" t="n">
        <v>1000000</v>
      </c>
    </row>
    <row r="13" spans="1:4">
      <c r="A13" s="4" t="s">
        <v>493</v>
      </c>
      <c r="B13" s="7" t="n">
        <v>0.08</v>
      </c>
    </row>
    <row r="14" spans="1:4">
      <c r="A14" s="4" t="s">
        <v>497</v>
      </c>
    </row>
    <row r="15" spans="1:4">
      <c r="A15" s="3" t="s">
        <v>491</v>
      </c>
    </row>
    <row r="16" spans="1:4">
      <c r="A16" s="4" t="s">
        <v>495</v>
      </c>
      <c r="B16" s="5" t="n">
        <v>16500000</v>
      </c>
    </row>
    <row r="17" spans="1:4">
      <c r="A17" s="4" t="s">
        <v>493</v>
      </c>
      <c r="B17" s="7" t="n">
        <v>0.1</v>
      </c>
    </row>
    <row r="18" spans="1:4">
      <c r="A18" s="4" t="s">
        <v>498</v>
      </c>
    </row>
    <row r="19" spans="1:4">
      <c r="A19" s="3" t="s">
        <v>491</v>
      </c>
    </row>
    <row r="20" spans="1:4">
      <c r="A20" s="4" t="s">
        <v>495</v>
      </c>
      <c r="B20" s="5" t="n">
        <v>16500000</v>
      </c>
    </row>
    <row r="21" spans="1:4">
      <c r="A21" s="4" t="s">
        <v>493</v>
      </c>
      <c r="B21" s="7" t="n">
        <v>0.15</v>
      </c>
    </row>
    <row r="22" spans="1:4">
      <c r="A22" s="4" t="s">
        <v>499</v>
      </c>
    </row>
    <row r="23" spans="1:4">
      <c r="A23" s="3" t="s">
        <v>491</v>
      </c>
    </row>
    <row r="24" spans="1:4">
      <c r="A24" s="4" t="s">
        <v>495</v>
      </c>
      <c r="B24" s="5" t="n">
        <v>1300000</v>
      </c>
    </row>
    <row r="25" spans="1:4">
      <c r="A25" s="4" t="s">
        <v>493</v>
      </c>
      <c r="B25" s="7" t="n">
        <v>0.15</v>
      </c>
    </row>
    <row r="26" spans="1:4">
      <c r="A26" s="4" t="s">
        <v>500</v>
      </c>
    </row>
    <row r="27" spans="1:4">
      <c r="A27" s="3" t="s">
        <v>491</v>
      </c>
    </row>
    <row r="28" spans="1:4">
      <c r="A28" s="4" t="s">
        <v>495</v>
      </c>
      <c r="B28" s="5" t="n">
        <v>1300000</v>
      </c>
    </row>
    <row r="29" spans="1:4">
      <c r="A29" s="4" t="s">
        <v>493</v>
      </c>
      <c r="B29" s="7" t="n">
        <v>0.2</v>
      </c>
    </row>
    <row r="30" spans="1:4">
      <c r="A30" s="4" t="s">
        <v>501</v>
      </c>
    </row>
    <row r="31" spans="1:4">
      <c r="A31" s="3" t="s">
        <v>491</v>
      </c>
    </row>
    <row r="32" spans="1:4">
      <c r="A32" s="4" t="s">
        <v>495</v>
      </c>
      <c r="B32" s="5" t="n">
        <v>3200000</v>
      </c>
    </row>
    <row r="33" spans="1:4">
      <c r="A33" s="4" t="s">
        <v>493</v>
      </c>
      <c r="B33" s="7" t="n">
        <v>0.25</v>
      </c>
    </row>
    <row r="34" spans="1:4">
      <c r="A34" s="4" t="s">
        <v>502</v>
      </c>
    </row>
    <row r="35" spans="1:4">
      <c r="A35" s="3" t="s">
        <v>491</v>
      </c>
    </row>
    <row r="36" spans="1:4">
      <c r="A36" s="4" t="s">
        <v>495</v>
      </c>
      <c r="B36" s="5" t="n">
        <v>6000000</v>
      </c>
    </row>
    <row r="37" spans="1:4">
      <c r="A37" s="4" t="s">
        <v>493</v>
      </c>
      <c r="B37" s="7" t="n">
        <v>0.1</v>
      </c>
    </row>
    <row r="38" spans="1:4">
      <c r="A38" s="4" t="s">
        <v>503</v>
      </c>
    </row>
    <row r="39" spans="1:4">
      <c r="A39" s="3" t="s">
        <v>491</v>
      </c>
    </row>
    <row r="40" spans="1:4">
      <c r="A40" s="4" t="s">
        <v>495</v>
      </c>
      <c r="B40" s="5" t="n">
        <v>6000000</v>
      </c>
    </row>
    <row r="41" spans="1:4">
      <c r="A41" s="4" t="s">
        <v>493</v>
      </c>
      <c r="B41" s="7" t="n">
        <v>0.12</v>
      </c>
    </row>
    <row r="42" spans="1:4">
      <c r="A42" s="4" t="s">
        <v>504</v>
      </c>
    </row>
    <row r="43" spans="1:4">
      <c r="A43" s="3" t="s">
        <v>491</v>
      </c>
    </row>
    <row r="44" spans="1:4">
      <c r="A44" s="4" t="s">
        <v>495</v>
      </c>
      <c r="B44" s="5" t="n">
        <v>6000000</v>
      </c>
    </row>
    <row r="45" spans="1:4">
      <c r="A45" s="4" t="s">
        <v>493</v>
      </c>
      <c r="B45" s="7" t="n">
        <v>0.16</v>
      </c>
    </row>
    <row r="46" spans="1:4">
      <c r="A46" s="4" t="s">
        <v>505</v>
      </c>
    </row>
    <row r="47" spans="1:4">
      <c r="A47" s="3" t="s">
        <v>491</v>
      </c>
    </row>
    <row r="48" spans="1:4">
      <c r="A48" s="4" t="s">
        <v>495</v>
      </c>
      <c r="B48" s="5" t="n">
        <v>6000000</v>
      </c>
    </row>
    <row r="49" spans="1:4">
      <c r="A49" s="4" t="s">
        <v>493</v>
      </c>
      <c r="B49" s="7" t="n">
        <v>0.24</v>
      </c>
    </row>
    <row r="50" spans="1:4">
      <c r="A50" s="4" t="s">
        <v>506</v>
      </c>
    </row>
    <row r="51" spans="1:4">
      <c r="A51" s="3" t="s">
        <v>491</v>
      </c>
    </row>
    <row r="52" spans="1:4">
      <c r="A52" s="4" t="s">
        <v>495</v>
      </c>
      <c r="B52" s="5" t="n">
        <v>1900000</v>
      </c>
    </row>
    <row r="53" spans="1:4">
      <c r="A53" s="4" t="s">
        <v>493</v>
      </c>
      <c r="B53" s="7" t="n">
        <v>0.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53</v>
      </c>
    </row>
    <row r="3" spans="1:2">
      <c r="A3" s="3" t="s">
        <v>110</v>
      </c>
    </row>
    <row r="4" spans="1:2">
      <c r="A4" s="4" t="s">
        <v>109</v>
      </c>
      <c r="B4" s="4" t="s">
        <v>1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1</v>
      </c>
    </row>
    <row r="2" spans="1:2">
      <c r="B2" s="2" t="s">
        <v>2</v>
      </c>
    </row>
    <row r="3" spans="1:2">
      <c r="A3" s="3" t="s">
        <v>508</v>
      </c>
    </row>
    <row r="4" spans="1:2">
      <c r="A4" s="4" t="s">
        <v>509</v>
      </c>
      <c r="B4" s="5" t="n">
        <v>1</v>
      </c>
    </row>
    <row r="5" spans="1:2">
      <c r="A5" s="4" t="s">
        <v>510</v>
      </c>
    </row>
    <row r="6" spans="1:2">
      <c r="A6" s="3" t="s">
        <v>508</v>
      </c>
    </row>
    <row r="7" spans="1:2">
      <c r="A7" s="4" t="s">
        <v>511</v>
      </c>
      <c r="B7" s="5" t="n">
        <v>1100000</v>
      </c>
    </row>
    <row r="8" spans="1:2">
      <c r="A8" s="4" t="s">
        <v>512</v>
      </c>
    </row>
    <row r="9" spans="1:2">
      <c r="A9" s="3" t="s">
        <v>508</v>
      </c>
    </row>
    <row r="10" spans="1:2">
      <c r="A10" s="4" t="s">
        <v>511</v>
      </c>
      <c r="B10" s="5" t="n">
        <v>200000</v>
      </c>
    </row>
    <row r="11" spans="1:2">
      <c r="A11" s="4" t="s">
        <v>513</v>
      </c>
    </row>
    <row r="12" spans="1:2">
      <c r="A12" s="3" t="s">
        <v>508</v>
      </c>
    </row>
    <row r="13" spans="1:2">
      <c r="A13" s="4" t="s">
        <v>511</v>
      </c>
      <c r="B13" s="5" t="n">
        <v>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53</v>
      </c>
      <c r="C2" s="2" t="s">
        <v>54</v>
      </c>
      <c r="D2" s="2" t="s">
        <v>91</v>
      </c>
    </row>
    <row r="3" spans="1:4">
      <c r="A3" s="3" t="s">
        <v>515</v>
      </c>
    </row>
    <row r="4" spans="1:4">
      <c r="A4" s="4" t="s">
        <v>516</v>
      </c>
      <c r="B4" s="6" t="n">
        <v>318122</v>
      </c>
      <c r="C4" s="6" t="n">
        <v>259320</v>
      </c>
      <c r="D4" s="6" t="n">
        <v>317222</v>
      </c>
    </row>
    <row r="5" spans="1:4">
      <c r="A5" s="4" t="s">
        <v>46</v>
      </c>
      <c r="B5" s="5" t="n">
        <v>-249205</v>
      </c>
      <c r="C5" s="5" t="n">
        <v>58802</v>
      </c>
      <c r="D5" s="5" t="n">
        <v>-57902</v>
      </c>
    </row>
    <row r="6" spans="1:4">
      <c r="A6" s="4" t="s">
        <v>517</v>
      </c>
      <c r="B6" s="6" t="n">
        <v>68917</v>
      </c>
      <c r="C6" s="6" t="n">
        <v>318122</v>
      </c>
      <c r="D6" s="6" t="n">
        <v>259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18</v>
      </c>
      <c r="B1" s="2" t="s">
        <v>1</v>
      </c>
    </row>
    <row r="2" spans="1:4">
      <c r="B2" s="2" t="s">
        <v>53</v>
      </c>
      <c r="C2" s="2" t="s">
        <v>54</v>
      </c>
      <c r="D2" s="2" t="s">
        <v>91</v>
      </c>
    </row>
    <row r="3" spans="1:4">
      <c r="A3" s="3" t="s">
        <v>143</v>
      </c>
    </row>
    <row r="4" spans="1:4">
      <c r="A4" s="4" t="s">
        <v>519</v>
      </c>
      <c r="B4" s="6" t="n">
        <v>-26424325</v>
      </c>
      <c r="C4" s="6" t="n">
        <v>-23784897</v>
      </c>
    </row>
    <row r="5" spans="1:4">
      <c r="A5" s="4" t="s">
        <v>83</v>
      </c>
      <c r="B5" s="5" t="n">
        <v>-9957817</v>
      </c>
      <c r="C5" s="5" t="n">
        <v>-2639428</v>
      </c>
      <c r="D5" s="6" t="n">
        <v>-279633</v>
      </c>
    </row>
    <row r="6" spans="1:4">
      <c r="A6" s="4" t="s">
        <v>520</v>
      </c>
      <c r="B6" s="6" t="n">
        <v>-36382142</v>
      </c>
      <c r="C6" s="6" t="n">
        <v>-26424325</v>
      </c>
      <c r="D6" s="6" t="n">
        <v>-237848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37"/>
    <col customWidth="1" max="6" min="6" width="24"/>
    <col customWidth="1" max="7" min="7" width="37"/>
    <col customWidth="1" max="8" min="8" width="24"/>
  </cols>
  <sheetData>
    <row r="1" spans="1:8">
      <c r="A1" s="1" t="s">
        <v>521</v>
      </c>
      <c r="B1" s="2" t="s">
        <v>522</v>
      </c>
      <c r="C1" s="2" t="s">
        <v>1</v>
      </c>
    </row>
    <row r="2" spans="1:8">
      <c r="B2" s="2" t="s">
        <v>523</v>
      </c>
      <c r="C2" s="2" t="s">
        <v>524</v>
      </c>
      <c r="D2" s="2" t="s">
        <v>429</v>
      </c>
      <c r="E2" s="2" t="s">
        <v>525</v>
      </c>
      <c r="F2" s="2" t="s">
        <v>431</v>
      </c>
      <c r="G2" s="2" t="s">
        <v>526</v>
      </c>
      <c r="H2" s="2" t="s">
        <v>527</v>
      </c>
    </row>
    <row r="3" spans="1:8">
      <c r="A3" s="3" t="s">
        <v>528</v>
      </c>
    </row>
    <row r="4" spans="1:8">
      <c r="A4" s="4" t="s">
        <v>50</v>
      </c>
      <c r="C4" s="7" t="n">
        <v>-1.91</v>
      </c>
      <c r="D4" s="7" t="n">
        <v>-1.91</v>
      </c>
      <c r="E4" s="7" t="n">
        <v>-0.64</v>
      </c>
      <c r="F4" s="7" t="n">
        <v>-0.64</v>
      </c>
      <c r="G4" s="7" t="n">
        <v>-0.07000000000000001</v>
      </c>
      <c r="H4" s="7" t="n">
        <v>-0.07000000000000001</v>
      </c>
    </row>
    <row r="5" spans="1:8">
      <c r="A5" s="4" t="s">
        <v>51</v>
      </c>
      <c r="C5" s="7" t="n">
        <v>-1.91</v>
      </c>
      <c r="D5" s="7" t="n">
        <v>-1.91</v>
      </c>
      <c r="E5" s="7" t="n">
        <v>-0.64</v>
      </c>
      <c r="F5" s="7" t="n">
        <v>-0.64</v>
      </c>
      <c r="G5" s="7" t="n">
        <v>-0.07000000000000001</v>
      </c>
      <c r="H5" s="7" t="n">
        <v>-0.07000000000000001</v>
      </c>
    </row>
    <row r="6" spans="1:8">
      <c r="A6" s="3" t="s">
        <v>529</v>
      </c>
    </row>
    <row r="7" spans="1:8">
      <c r="A7" s="4" t="s">
        <v>530</v>
      </c>
      <c r="C7" s="6" t="n">
        <v>-9957817</v>
      </c>
      <c r="E7" s="6" t="n">
        <v>-2639428</v>
      </c>
      <c r="G7" s="6" t="n">
        <v>-279633</v>
      </c>
    </row>
    <row r="8" spans="1:8">
      <c r="A8" s="4" t="s">
        <v>531</v>
      </c>
      <c r="C8" s="6" t="n">
        <v>-9957817</v>
      </c>
      <c r="E8" s="6" t="n">
        <v>-2639428</v>
      </c>
      <c r="G8" s="6" t="n">
        <v>-279633</v>
      </c>
    </row>
    <row r="9" spans="1:8">
      <c r="A9" s="3" t="s">
        <v>532</v>
      </c>
    </row>
    <row r="10" spans="1:8">
      <c r="A10" s="4" t="s">
        <v>533</v>
      </c>
      <c r="C10" s="5" t="n">
        <v>520222133</v>
      </c>
      <c r="E10" s="5" t="n">
        <v>409976775</v>
      </c>
      <c r="G10" s="5" t="n">
        <v>397808129</v>
      </c>
    </row>
    <row r="11" spans="1:8">
      <c r="A11" s="3" t="s">
        <v>534</v>
      </c>
    </row>
    <row r="12" spans="1:8">
      <c r="A12" s="4" t="s">
        <v>535</v>
      </c>
      <c r="C12" s="5" t="n">
        <v>79700000</v>
      </c>
    </row>
    <row r="13" spans="1:8">
      <c r="A13" s="4" t="s">
        <v>536</v>
      </c>
      <c r="C13" s="5" t="n">
        <v>1500000</v>
      </c>
    </row>
    <row r="14" spans="1:8">
      <c r="A14" s="4" t="s">
        <v>537</v>
      </c>
      <c r="C14" s="5" t="n">
        <v>81200000</v>
      </c>
    </row>
    <row r="15" spans="1:8">
      <c r="A15" s="4" t="s">
        <v>483</v>
      </c>
    </row>
    <row r="16" spans="1:8">
      <c r="A16" s="3" t="s">
        <v>538</v>
      </c>
    </row>
    <row r="17" spans="1:8">
      <c r="A17" s="4" t="s">
        <v>539</v>
      </c>
      <c r="B17" s="5" t="n">
        <v>200000</v>
      </c>
    </row>
    <row r="18" spans="1:8">
      <c r="A18" s="4" t="s">
        <v>540</v>
      </c>
    </row>
    <row r="19" spans="1:8">
      <c r="A19" s="3" t="s">
        <v>538</v>
      </c>
    </row>
    <row r="20" spans="1:8">
      <c r="A20" s="4" t="s">
        <v>539</v>
      </c>
      <c r="B20" s="5" t="n">
        <v>3650000</v>
      </c>
    </row>
    <row r="21" spans="1:8">
      <c r="A21" s="4" t="s">
        <v>541</v>
      </c>
    </row>
    <row r="22" spans="1:8">
      <c r="A22" s="3" t="s">
        <v>538</v>
      </c>
    </row>
    <row r="23" spans="1:8">
      <c r="A23" s="4" t="s">
        <v>539</v>
      </c>
      <c r="B23" s="5" t="n">
        <v>100000</v>
      </c>
    </row>
    <row r="24" spans="1:8">
      <c r="A24" s="4" t="s">
        <v>542</v>
      </c>
      <c r="B24" s="5" t="n">
        <v>200000</v>
      </c>
    </row>
  </sheetData>
  <mergeCells count="2">
    <mergeCell ref="A1:A2"/>
    <mergeCell ref="C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21"/>
    <col customWidth="1" max="7" min="7" width="4"/>
  </cols>
  <sheetData>
    <row r="1" spans="1:7">
      <c r="A1" s="1" t="s">
        <v>543</v>
      </c>
      <c r="B1" s="2" t="s">
        <v>1</v>
      </c>
    </row>
    <row r="2" spans="1:7">
      <c r="B2" s="2" t="s">
        <v>544</v>
      </c>
      <c r="D2" s="2" t="s">
        <v>397</v>
      </c>
      <c r="F2" s="2" t="s">
        <v>398</v>
      </c>
    </row>
    <row r="3" spans="1:7">
      <c r="A3" s="3" t="s">
        <v>545</v>
      </c>
    </row>
    <row r="4" spans="1:7">
      <c r="A4" s="4" t="s">
        <v>546</v>
      </c>
      <c r="B4" s="5" t="n">
        <v>5</v>
      </c>
    </row>
    <row r="5" spans="1:7">
      <c r="A5" s="3" t="s">
        <v>547</v>
      </c>
    </row>
    <row r="6" spans="1:7">
      <c r="A6" s="4" t="s">
        <v>548</v>
      </c>
      <c r="B6" s="6" t="n">
        <v>1153314</v>
      </c>
      <c r="D6" s="6" t="n">
        <v>402527</v>
      </c>
      <c r="F6" s="6" t="n">
        <v>442700</v>
      </c>
    </row>
    <row r="7" spans="1:7">
      <c r="A7" s="4" t="s">
        <v>549</v>
      </c>
      <c r="B7" s="5" t="n">
        <v>18876</v>
      </c>
      <c r="D7" s="5" t="n">
        <v>14180</v>
      </c>
      <c r="F7" s="5" t="n">
        <v>26516</v>
      </c>
    </row>
    <row r="8" spans="1:7">
      <c r="A8" s="4" t="s">
        <v>550</v>
      </c>
      <c r="B8" s="5" t="n">
        <v>0</v>
      </c>
      <c r="D8" s="5" t="n">
        <v>0</v>
      </c>
      <c r="F8" s="5" t="n">
        <v>6380</v>
      </c>
    </row>
    <row r="9" spans="1:7">
      <c r="A9" s="4" t="s">
        <v>551</v>
      </c>
      <c r="B9" s="5" t="n">
        <v>957147</v>
      </c>
      <c r="D9" s="5" t="n">
        <v>359559</v>
      </c>
      <c r="F9" s="5" t="n">
        <v>93772</v>
      </c>
    </row>
    <row r="10" spans="1:7">
      <c r="A10" s="4" t="s">
        <v>552</v>
      </c>
      <c r="B10" s="5" t="n">
        <v>2129337</v>
      </c>
      <c r="D10" s="5" t="n">
        <v>776266</v>
      </c>
      <c r="F10" s="5" t="n">
        <v>562988</v>
      </c>
    </row>
    <row r="11" spans="1:7">
      <c r="A11" s="4" t="s">
        <v>553</v>
      </c>
      <c r="B11" s="5" t="n">
        <v>0</v>
      </c>
      <c r="D11" s="5" t="n">
        <v>0</v>
      </c>
      <c r="F11" s="5" t="n">
        <v>0</v>
      </c>
    </row>
    <row r="12" spans="1:7">
      <c r="A12" s="4" t="s">
        <v>554</v>
      </c>
    </row>
    <row r="13" spans="1:7">
      <c r="A13" s="3" t="s">
        <v>555</v>
      </c>
    </row>
    <row r="14" spans="1:7">
      <c r="A14" s="4" t="s">
        <v>556</v>
      </c>
      <c r="B14" s="5" t="n">
        <v>180000</v>
      </c>
      <c r="D14" s="5" t="n">
        <v>180000</v>
      </c>
      <c r="F14" s="5" t="n">
        <v>180000</v>
      </c>
    </row>
    <row r="15" spans="1:7">
      <c r="A15" s="4" t="s">
        <v>557</v>
      </c>
      <c r="B15" s="6" t="n">
        <v>15000</v>
      </c>
    </row>
    <row r="16" spans="1:7">
      <c r="A16" s="4" t="s">
        <v>558</v>
      </c>
      <c r="B16" s="4" t="s">
        <v>559</v>
      </c>
    </row>
    <row r="17" spans="1:7">
      <c r="A17" s="4" t="s">
        <v>560</v>
      </c>
    </row>
    <row r="18" spans="1:7">
      <c r="A18" s="3" t="s">
        <v>555</v>
      </c>
    </row>
    <row r="19" spans="1:7">
      <c r="A19" s="4" t="s">
        <v>556</v>
      </c>
      <c r="B19" s="6" t="n">
        <v>70000</v>
      </c>
      <c r="D19" s="6" t="n">
        <v>105000</v>
      </c>
      <c r="F19" s="6" t="n">
        <v>70000</v>
      </c>
    </row>
    <row r="20" spans="1:7">
      <c r="A20" s="4" t="s">
        <v>557</v>
      </c>
      <c r="B20" s="6" t="n">
        <v>5833</v>
      </c>
    </row>
    <row r="21" spans="1:7">
      <c r="A21" s="4" t="s">
        <v>558</v>
      </c>
      <c r="B21" s="4" t="s">
        <v>561</v>
      </c>
    </row>
    <row r="22" spans="1:7">
      <c r="A22" s="4" t="s">
        <v>562</v>
      </c>
    </row>
    <row r="23" spans="1:7">
      <c r="A23" s="3" t="s">
        <v>545</v>
      </c>
    </row>
    <row r="24" spans="1:7">
      <c r="A24" s="4" t="s">
        <v>563</v>
      </c>
      <c r="B24" s="4" t="s">
        <v>564</v>
      </c>
    </row>
    <row r="25" spans="1:7">
      <c r="A25" s="4" t="s">
        <v>565</v>
      </c>
      <c r="B25" s="4" t="s">
        <v>566</v>
      </c>
      <c r="D25" s="4" t="s">
        <v>566</v>
      </c>
      <c r="F25" s="4" t="s">
        <v>567</v>
      </c>
      <c r="G25" s="4" t="s">
        <v>61</v>
      </c>
    </row>
    <row r="26" spans="1:7">
      <c r="A26" s="4" t="s">
        <v>568</v>
      </c>
    </row>
    <row r="27" spans="1:7">
      <c r="A27" s="3" t="s">
        <v>545</v>
      </c>
    </row>
    <row r="28" spans="1:7">
      <c r="A28" s="4" t="s">
        <v>563</v>
      </c>
      <c r="B28" s="4" t="s">
        <v>564</v>
      </c>
    </row>
    <row r="29" spans="1:7">
      <c r="A29" s="4" t="s">
        <v>565</v>
      </c>
      <c r="B29" s="4" t="s">
        <v>566</v>
      </c>
      <c r="D29" s="4" t="s">
        <v>567</v>
      </c>
      <c r="E29" s="4" t="s">
        <v>372</v>
      </c>
      <c r="F29" s="4" t="s">
        <v>567</v>
      </c>
    </row>
    <row r="30" spans="1:7">
      <c r="A30" s="4" t="s">
        <v>569</v>
      </c>
    </row>
    <row r="31" spans="1:7">
      <c r="A31" s="3" t="s">
        <v>545</v>
      </c>
    </row>
    <row r="32" spans="1:7">
      <c r="A32" s="4" t="s">
        <v>563</v>
      </c>
      <c r="B32" s="4" t="s">
        <v>570</v>
      </c>
    </row>
    <row r="33" spans="1:7">
      <c r="A33" s="4" t="s">
        <v>565</v>
      </c>
      <c r="B33" s="4" t="s">
        <v>567</v>
      </c>
      <c r="C33" s="4" t="s">
        <v>404</v>
      </c>
      <c r="D33" s="4" t="s">
        <v>566</v>
      </c>
      <c r="F33" s="4" t="s">
        <v>566</v>
      </c>
    </row>
    <row r="34" spans="1:7">
      <c r="A34" s="4" t="s">
        <v>571</v>
      </c>
    </row>
    <row r="35" spans="1:7">
      <c r="A35" s="3" t="s">
        <v>545</v>
      </c>
    </row>
    <row r="36" spans="1:7">
      <c r="A36" s="4" t="s">
        <v>563</v>
      </c>
      <c r="B36" s="4" t="s">
        <v>570</v>
      </c>
    </row>
    <row r="37" spans="1:7">
      <c r="A37" s="4" t="s">
        <v>565</v>
      </c>
      <c r="B37" s="4" t="s">
        <v>567</v>
      </c>
      <c r="C37" s="4" t="s">
        <v>404</v>
      </c>
      <c r="D37" s="4" t="s">
        <v>566</v>
      </c>
      <c r="F37" s="4" t="s">
        <v>566</v>
      </c>
    </row>
    <row r="38" spans="1:7">
      <c r="A38" s="4" t="s">
        <v>572</v>
      </c>
    </row>
    <row r="39" spans="1:7">
      <c r="A39" s="3" t="s">
        <v>545</v>
      </c>
    </row>
    <row r="40" spans="1:7">
      <c r="A40" s="4" t="s">
        <v>563</v>
      </c>
      <c r="B40" s="4" t="s">
        <v>570</v>
      </c>
    </row>
    <row r="41" spans="1:7">
      <c r="A41" s="4" t="s">
        <v>565</v>
      </c>
      <c r="B41" s="4" t="s">
        <v>567</v>
      </c>
      <c r="C41" s="4" t="s">
        <v>404</v>
      </c>
      <c r="D41" s="4" t="s">
        <v>566</v>
      </c>
      <c r="F41" s="4" t="s">
        <v>566</v>
      </c>
    </row>
    <row r="42" spans="1:7">
      <c r="A42" s="4" t="s">
        <v>573</v>
      </c>
    </row>
    <row r="43" spans="1:7">
      <c r="A43" s="3" t="s">
        <v>545</v>
      </c>
    </row>
    <row r="44" spans="1:7">
      <c r="A44" s="4" t="s">
        <v>563</v>
      </c>
      <c r="B44" s="4" t="s">
        <v>570</v>
      </c>
    </row>
    <row r="45" spans="1:7">
      <c r="A45" s="4" t="s">
        <v>565</v>
      </c>
      <c r="B45" s="4" t="s">
        <v>567</v>
      </c>
      <c r="C45" s="4" t="s">
        <v>404</v>
      </c>
      <c r="D45" s="4" t="s">
        <v>566</v>
      </c>
      <c r="F45" s="4" t="s">
        <v>566</v>
      </c>
    </row>
    <row r="46" spans="1:7">
      <c r="A46" s="4" t="s">
        <v>574</v>
      </c>
    </row>
    <row r="47" spans="1:7">
      <c r="A47" s="3" t="s">
        <v>545</v>
      </c>
    </row>
    <row r="48" spans="1:7">
      <c r="A48" s="4" t="s">
        <v>563</v>
      </c>
      <c r="B48" s="4" t="s">
        <v>570</v>
      </c>
    </row>
    <row r="49" spans="1:7">
      <c r="A49" s="4" t="s">
        <v>565</v>
      </c>
      <c r="B49" s="4" t="s">
        <v>567</v>
      </c>
      <c r="C49" s="4" t="s">
        <v>404</v>
      </c>
      <c r="D49" s="4" t="s">
        <v>566</v>
      </c>
      <c r="F49" s="4" t="s">
        <v>566</v>
      </c>
    </row>
    <row r="50" spans="1:7"/>
    <row r="51" spans="1:7">
      <c r="A51" s="4" t="s">
        <v>61</v>
      </c>
      <c r="B51" s="4" t="s">
        <v>575</v>
      </c>
    </row>
    <row r="52" spans="1:7">
      <c r="A52" s="4" t="s">
        <v>372</v>
      </c>
      <c r="B52" s="4" t="s">
        <v>576</v>
      </c>
    </row>
    <row r="53" spans="1:7">
      <c r="A53" s="4" t="s">
        <v>404</v>
      </c>
      <c r="B53" s="4" t="s">
        <v>577</v>
      </c>
    </row>
  </sheetData>
  <mergeCells count="9">
    <mergeCell ref="A1:A2"/>
    <mergeCell ref="B1:G1"/>
    <mergeCell ref="B2:C2"/>
    <mergeCell ref="D2:E2"/>
    <mergeCell ref="F2:G2"/>
    <mergeCell ref="A50:G50"/>
    <mergeCell ref="B51:G51"/>
    <mergeCell ref="B52:G52"/>
    <mergeCell ref="B53:G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53</v>
      </c>
      <c r="C2" s="2" t="s">
        <v>54</v>
      </c>
      <c r="D2" s="2" t="s">
        <v>91</v>
      </c>
    </row>
    <row r="3" spans="1:4">
      <c r="A3" s="3" t="s">
        <v>152</v>
      </c>
    </row>
    <row r="4" spans="1:4">
      <c r="A4" s="4" t="s">
        <v>579</v>
      </c>
      <c r="B4" s="6" t="n">
        <v>-1172164</v>
      </c>
      <c r="C4" s="6" t="n">
        <v>-861973</v>
      </c>
      <c r="D4" s="6" t="n">
        <v>724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9"/>
    <col customWidth="1" max="5" min="5" width="4"/>
    <col customWidth="1" max="6" min="6" width="20"/>
    <col customWidth="1" max="7" min="7" width="20"/>
    <col customWidth="1" max="8" min="8" width="37"/>
    <col customWidth="1" max="9" min="9" width="4"/>
    <col customWidth="1" max="10" min="10" width="37"/>
    <col customWidth="1" max="11" min="11" width="37"/>
  </cols>
  <sheetData>
    <row r="1" spans="1:11">
      <c r="A1" s="1" t="s">
        <v>580</v>
      </c>
      <c r="C1" s="2" t="s">
        <v>460</v>
      </c>
      <c r="D1" s="2" t="s">
        <v>463</v>
      </c>
      <c r="E1" s="2" t="s">
        <v>61</v>
      </c>
      <c r="F1" s="2" t="s">
        <v>465</v>
      </c>
      <c r="G1" s="2" t="s">
        <v>466</v>
      </c>
      <c r="H1" s="2" t="s">
        <v>581</v>
      </c>
      <c r="J1" s="2" t="s">
        <v>582</v>
      </c>
      <c r="K1" s="2" t="s">
        <v>583</v>
      </c>
    </row>
    <row r="2" spans="1:11">
      <c r="A2" s="3" t="s">
        <v>584</v>
      </c>
    </row>
    <row r="3" spans="1:11">
      <c r="A3" s="4" t="s">
        <v>585</v>
      </c>
      <c r="H3" s="5" t="n">
        <v>58650000</v>
      </c>
      <c r="J3" s="5" t="n">
        <v>4400000</v>
      </c>
      <c r="K3" s="5" t="n">
        <v>10400000</v>
      </c>
    </row>
    <row r="4" spans="1:11">
      <c r="A4" s="4" t="s">
        <v>586</v>
      </c>
      <c r="H4" s="5" t="n">
        <v>28650000</v>
      </c>
      <c r="J4" s="5" t="n">
        <v>56450000</v>
      </c>
      <c r="K4" s="5" t="n">
        <v>0</v>
      </c>
    </row>
    <row r="5" spans="1:11">
      <c r="A5" s="4" t="s">
        <v>587</v>
      </c>
      <c r="H5" s="5" t="n">
        <v>-1100000</v>
      </c>
      <c r="J5" s="5" t="n">
        <v>-2200000</v>
      </c>
      <c r="K5" s="5" t="n">
        <v>-6000000</v>
      </c>
    </row>
    <row r="6" spans="1:11">
      <c r="A6" s="4" t="s">
        <v>588</v>
      </c>
      <c r="H6" s="5" t="n">
        <v>-5000000</v>
      </c>
      <c r="J6" s="5" t="n">
        <v>0</v>
      </c>
      <c r="K6" s="5" t="n">
        <v>0</v>
      </c>
    </row>
    <row r="7" spans="1:11">
      <c r="A7" s="4" t="s">
        <v>589</v>
      </c>
      <c r="H7" s="5" t="n">
        <v>81200000</v>
      </c>
      <c r="J7" s="5" t="n">
        <v>58650000</v>
      </c>
      <c r="K7" s="5" t="n">
        <v>4400000</v>
      </c>
    </row>
    <row r="8" spans="1:11">
      <c r="A8" s="3" t="s">
        <v>590</v>
      </c>
    </row>
    <row r="9" spans="1:11">
      <c r="A9" s="4" t="s">
        <v>591</v>
      </c>
      <c r="H9" s="7" t="n">
        <v>0.1</v>
      </c>
      <c r="J9" s="6" t="n">
        <v>0</v>
      </c>
      <c r="K9" s="6" t="n">
        <v>0</v>
      </c>
    </row>
    <row r="10" spans="1:11">
      <c r="A10" s="4" t="s">
        <v>592</v>
      </c>
      <c r="H10" s="9" t="n">
        <v>0.17</v>
      </c>
      <c r="J10" s="9" t="n">
        <v>0.1</v>
      </c>
      <c r="K10" s="5" t="n">
        <v>0</v>
      </c>
    </row>
    <row r="11" spans="1:11">
      <c r="A11" s="4" t="s">
        <v>593</v>
      </c>
      <c r="H11" s="5" t="n">
        <v>0</v>
      </c>
      <c r="J11" s="5" t="n">
        <v>0</v>
      </c>
      <c r="K11" s="5" t="n">
        <v>0</v>
      </c>
    </row>
    <row r="12" spans="1:11">
      <c r="A12" s="4" t="s">
        <v>594</v>
      </c>
      <c r="H12" s="9" t="n">
        <v>0.05</v>
      </c>
      <c r="J12" s="5" t="n">
        <v>0</v>
      </c>
      <c r="K12" s="5" t="n">
        <v>0</v>
      </c>
    </row>
    <row r="13" spans="1:11">
      <c r="A13" s="4" t="s">
        <v>595</v>
      </c>
      <c r="H13" s="7" t="n">
        <v>0.13</v>
      </c>
      <c r="J13" s="7" t="n">
        <v>0.1</v>
      </c>
      <c r="K13" s="6" t="n">
        <v>0</v>
      </c>
    </row>
    <row r="14" spans="1:11">
      <c r="A14" s="3" t="s">
        <v>596</v>
      </c>
    </row>
    <row r="15" spans="1:11">
      <c r="A15" s="4" t="s">
        <v>597</v>
      </c>
      <c r="D15" s="5" t="n">
        <v>3450000</v>
      </c>
      <c r="F15" s="5" t="n">
        <v>8000000</v>
      </c>
      <c r="G15" s="5" t="n">
        <v>45000000</v>
      </c>
      <c r="H15" s="5" t="n">
        <v>28250000</v>
      </c>
      <c r="I15" s="4" t="s">
        <v>61</v>
      </c>
    </row>
    <row r="16" spans="1:11">
      <c r="A16" s="4" t="s">
        <v>597</v>
      </c>
      <c r="B16" s="4" t="s">
        <v>61</v>
      </c>
      <c r="H16" s="5" t="n">
        <v>400000</v>
      </c>
    </row>
    <row r="17" spans="1:11">
      <c r="A17" s="4" t="s">
        <v>483</v>
      </c>
    </row>
    <row r="18" spans="1:11">
      <c r="A18" s="3" t="s">
        <v>584</v>
      </c>
    </row>
    <row r="19" spans="1:11">
      <c r="A19" s="4" t="s">
        <v>598</v>
      </c>
      <c r="C19" s="5" t="n">
        <v>700000</v>
      </c>
    </row>
    <row r="20" spans="1:11">
      <c r="A20" s="4" t="s">
        <v>599</v>
      </c>
      <c r="C20" s="5" t="n">
        <v>100000</v>
      </c>
    </row>
    <row r="21" spans="1:11">
      <c r="A21" s="4" t="s">
        <v>600</v>
      </c>
    </row>
    <row r="22" spans="1:11">
      <c r="A22" s="3" t="s">
        <v>596</v>
      </c>
    </row>
    <row r="23" spans="1:11">
      <c r="A23" s="4" t="s">
        <v>601</v>
      </c>
      <c r="H23" s="8" t="n">
        <v>0.051</v>
      </c>
      <c r="J23" s="8" t="n">
        <v>0.03</v>
      </c>
      <c r="K23" s="6" t="n">
        <v>0</v>
      </c>
    </row>
    <row r="24" spans="1:11">
      <c r="A24" s="4" t="s">
        <v>602</v>
      </c>
    </row>
    <row r="25" spans="1:11">
      <c r="A25" s="3" t="s">
        <v>596</v>
      </c>
    </row>
    <row r="26" spans="1:11">
      <c r="A26" s="4" t="s">
        <v>603</v>
      </c>
      <c r="H26" s="8" t="n">
        <v>0.187</v>
      </c>
      <c r="J26" s="6" t="n">
        <v>0</v>
      </c>
      <c r="K26" s="6" t="n">
        <v>0</v>
      </c>
    </row>
    <row r="27" spans="1:11">
      <c r="A27" s="4" t="s">
        <v>604</v>
      </c>
    </row>
    <row r="28" spans="1:11">
      <c r="A28" s="3" t="s">
        <v>596</v>
      </c>
    </row>
    <row r="29" spans="1:11">
      <c r="A29" s="4" t="s">
        <v>597</v>
      </c>
      <c r="H29" s="5" t="n">
        <v>19000000</v>
      </c>
    </row>
    <row r="30" spans="1:11">
      <c r="A30" s="4" t="s">
        <v>605</v>
      </c>
      <c r="H30" s="4" t="s">
        <v>606</v>
      </c>
    </row>
    <row r="31" spans="1:11">
      <c r="A31" s="4" t="s">
        <v>607</v>
      </c>
      <c r="H31" s="4" t="s">
        <v>608</v>
      </c>
    </row>
    <row r="32" spans="1:11">
      <c r="A32" s="4" t="s">
        <v>609</v>
      </c>
      <c r="H32" s="7" t="n">
        <v>0.05</v>
      </c>
    </row>
    <row r="33" spans="1:11">
      <c r="A33" s="4" t="s">
        <v>601</v>
      </c>
      <c r="H33" s="10" t="n">
        <v>0.036</v>
      </c>
    </row>
    <row r="34" spans="1:11">
      <c r="A34" s="4" t="s">
        <v>610</v>
      </c>
    </row>
    <row r="35" spans="1:11">
      <c r="A35" s="3" t="s">
        <v>596</v>
      </c>
    </row>
    <row r="36" spans="1:11">
      <c r="A36" s="4" t="s">
        <v>597</v>
      </c>
      <c r="H36" s="5" t="n">
        <v>13000000</v>
      </c>
    </row>
    <row r="37" spans="1:11">
      <c r="A37" s="4" t="s">
        <v>605</v>
      </c>
      <c r="H37" s="4" t="s">
        <v>606</v>
      </c>
    </row>
    <row r="38" spans="1:11">
      <c r="A38" s="4" t="s">
        <v>607</v>
      </c>
      <c r="H38" s="4" t="s">
        <v>608</v>
      </c>
    </row>
    <row r="39" spans="1:11">
      <c r="A39" s="4" t="s">
        <v>609</v>
      </c>
      <c r="H39" s="7" t="n">
        <v>0.1</v>
      </c>
    </row>
    <row r="40" spans="1:11">
      <c r="A40" s="4" t="s">
        <v>601</v>
      </c>
      <c r="H40" s="10" t="n">
        <v>0.027</v>
      </c>
    </row>
    <row r="41" spans="1:11">
      <c r="A41" s="4" t="s">
        <v>611</v>
      </c>
    </row>
    <row r="42" spans="1:11">
      <c r="A42" s="3" t="s">
        <v>596</v>
      </c>
    </row>
    <row r="43" spans="1:11">
      <c r="A43" s="4" t="s">
        <v>597</v>
      </c>
      <c r="H43" s="5" t="n">
        <v>13000000</v>
      </c>
    </row>
    <row r="44" spans="1:11">
      <c r="A44" s="4" t="s">
        <v>605</v>
      </c>
      <c r="H44" s="4" t="s">
        <v>606</v>
      </c>
    </row>
    <row r="45" spans="1:11">
      <c r="A45" s="4" t="s">
        <v>607</v>
      </c>
      <c r="H45" s="4" t="s">
        <v>608</v>
      </c>
    </row>
    <row r="46" spans="1:11">
      <c r="A46" s="4" t="s">
        <v>609</v>
      </c>
      <c r="H46" s="7" t="n">
        <v>0.15</v>
      </c>
    </row>
    <row r="47" spans="1:11">
      <c r="A47" s="4" t="s">
        <v>601</v>
      </c>
      <c r="H47" s="10" t="n">
        <v>0.022</v>
      </c>
    </row>
    <row r="48" spans="1:11">
      <c r="A48" s="4" t="s">
        <v>612</v>
      </c>
    </row>
    <row r="49" spans="1:11">
      <c r="A49" s="3" t="s">
        <v>596</v>
      </c>
    </row>
    <row r="50" spans="1:11">
      <c r="A50" s="4" t="s">
        <v>597</v>
      </c>
      <c r="H50" s="5" t="n">
        <v>1000000</v>
      </c>
    </row>
    <row r="51" spans="1:11">
      <c r="A51" s="4" t="s">
        <v>605</v>
      </c>
      <c r="H51" s="4" t="s">
        <v>613</v>
      </c>
    </row>
    <row r="52" spans="1:11">
      <c r="A52" s="4" t="s">
        <v>607</v>
      </c>
      <c r="H52" s="4" t="s">
        <v>608</v>
      </c>
    </row>
    <row r="53" spans="1:11">
      <c r="A53" s="4" t="s">
        <v>609</v>
      </c>
      <c r="H53" s="7" t="n">
        <v>0.08</v>
      </c>
    </row>
    <row r="54" spans="1:11">
      <c r="A54" s="4" t="s">
        <v>601</v>
      </c>
      <c r="H54" s="10" t="n">
        <v>0.041</v>
      </c>
    </row>
    <row r="55" spans="1:11">
      <c r="A55" s="4" t="s">
        <v>614</v>
      </c>
    </row>
    <row r="56" spans="1:11">
      <c r="A56" s="3" t="s">
        <v>596</v>
      </c>
    </row>
    <row r="57" spans="1:11">
      <c r="A57" s="4" t="s">
        <v>597</v>
      </c>
      <c r="H57" s="5" t="n">
        <v>3500000</v>
      </c>
    </row>
    <row r="58" spans="1:11">
      <c r="A58" s="4" t="s">
        <v>605</v>
      </c>
      <c r="H58" s="4" t="s">
        <v>613</v>
      </c>
    </row>
    <row r="59" spans="1:11">
      <c r="A59" s="4" t="s">
        <v>607</v>
      </c>
      <c r="H59" s="4" t="s">
        <v>608</v>
      </c>
    </row>
    <row r="60" spans="1:11">
      <c r="A60" s="4" t="s">
        <v>609</v>
      </c>
      <c r="H60" s="7" t="n">
        <v>0.1</v>
      </c>
    </row>
    <row r="61" spans="1:11">
      <c r="A61" s="4" t="s">
        <v>601</v>
      </c>
      <c r="H61" s="10" t="n">
        <v>0.037</v>
      </c>
    </row>
    <row r="62" spans="1:11">
      <c r="A62" s="4" t="s">
        <v>615</v>
      </c>
    </row>
    <row r="63" spans="1:11">
      <c r="A63" s="3" t="s">
        <v>596</v>
      </c>
    </row>
    <row r="64" spans="1:11">
      <c r="A64" s="4" t="s">
        <v>597</v>
      </c>
      <c r="H64" s="5" t="n">
        <v>3500000</v>
      </c>
    </row>
    <row r="65" spans="1:11">
      <c r="A65" s="4" t="s">
        <v>605</v>
      </c>
      <c r="H65" s="4" t="s">
        <v>613</v>
      </c>
    </row>
    <row r="66" spans="1:11">
      <c r="A66" s="4" t="s">
        <v>607</v>
      </c>
      <c r="H66" s="4" t="s">
        <v>608</v>
      </c>
    </row>
    <row r="67" spans="1:11">
      <c r="A67" s="4" t="s">
        <v>609</v>
      </c>
      <c r="H67" s="7" t="n">
        <v>0.15</v>
      </c>
    </row>
    <row r="68" spans="1:11">
      <c r="A68" s="4" t="s">
        <v>601</v>
      </c>
      <c r="H68" s="10" t="n">
        <v>0.03</v>
      </c>
    </row>
    <row r="69" spans="1:11">
      <c r="A69" s="4" t="s">
        <v>616</v>
      </c>
    </row>
    <row r="70" spans="1:11">
      <c r="A70" s="3" t="s">
        <v>596</v>
      </c>
    </row>
    <row r="71" spans="1:11">
      <c r="A71" s="4" t="s">
        <v>597</v>
      </c>
      <c r="H71" s="5" t="n">
        <v>1150000</v>
      </c>
    </row>
    <row r="72" spans="1:11">
      <c r="A72" s="4" t="s">
        <v>605</v>
      </c>
      <c r="H72" s="4" t="s">
        <v>617</v>
      </c>
    </row>
    <row r="73" spans="1:11">
      <c r="A73" s="4" t="s">
        <v>607</v>
      </c>
      <c r="H73" s="4" t="s">
        <v>618</v>
      </c>
    </row>
    <row r="74" spans="1:11">
      <c r="A74" s="4" t="s">
        <v>609</v>
      </c>
      <c r="H74" s="7" t="n">
        <v>0.15</v>
      </c>
    </row>
    <row r="75" spans="1:11">
      <c r="A75" s="4" t="s">
        <v>601</v>
      </c>
      <c r="H75" s="10" t="n">
        <v>0.04</v>
      </c>
    </row>
    <row r="76" spans="1:11">
      <c r="A76" s="4" t="s">
        <v>619</v>
      </c>
    </row>
    <row r="77" spans="1:11">
      <c r="A77" s="3" t="s">
        <v>596</v>
      </c>
    </row>
    <row r="78" spans="1:11">
      <c r="A78" s="4" t="s">
        <v>597</v>
      </c>
      <c r="H78" s="5" t="n">
        <v>1150000</v>
      </c>
    </row>
    <row r="79" spans="1:11">
      <c r="A79" s="4" t="s">
        <v>605</v>
      </c>
      <c r="H79" s="4" t="s">
        <v>617</v>
      </c>
    </row>
    <row r="80" spans="1:11">
      <c r="A80" s="4" t="s">
        <v>607</v>
      </c>
      <c r="H80" s="4" t="s">
        <v>618</v>
      </c>
    </row>
    <row r="81" spans="1:11">
      <c r="A81" s="4" t="s">
        <v>609</v>
      </c>
      <c r="H81" s="7" t="n">
        <v>0.2</v>
      </c>
    </row>
    <row r="82" spans="1:11">
      <c r="A82" s="4" t="s">
        <v>601</v>
      </c>
      <c r="H82" s="10" t="n">
        <v>0.034</v>
      </c>
    </row>
    <row r="83" spans="1:11">
      <c r="A83" s="4" t="s">
        <v>620</v>
      </c>
    </row>
    <row r="84" spans="1:11">
      <c r="A84" s="3" t="s">
        <v>596</v>
      </c>
    </row>
    <row r="85" spans="1:11">
      <c r="A85" s="4" t="s">
        <v>597</v>
      </c>
      <c r="H85" s="5" t="n">
        <v>1150000</v>
      </c>
    </row>
    <row r="86" spans="1:11">
      <c r="A86" s="4" t="s">
        <v>605</v>
      </c>
      <c r="H86" s="4" t="s">
        <v>617</v>
      </c>
    </row>
    <row r="87" spans="1:11">
      <c r="A87" s="4" t="s">
        <v>607</v>
      </c>
      <c r="H87" s="4" t="s">
        <v>618</v>
      </c>
    </row>
    <row r="88" spans="1:11">
      <c r="A88" s="4" t="s">
        <v>609</v>
      </c>
      <c r="H88" s="7" t="n">
        <v>0.25</v>
      </c>
    </row>
    <row r="89" spans="1:11">
      <c r="A89" s="4" t="s">
        <v>601</v>
      </c>
      <c r="H89" s="10" t="n">
        <v>0.03</v>
      </c>
    </row>
    <row r="90" spans="1:11">
      <c r="A90" s="4" t="s">
        <v>621</v>
      </c>
    </row>
    <row r="91" spans="1:11">
      <c r="A91" s="3" t="s">
        <v>596</v>
      </c>
    </row>
    <row r="92" spans="1:11">
      <c r="A92" s="4" t="s">
        <v>597</v>
      </c>
      <c r="H92" s="5" t="n">
        <v>6000000</v>
      </c>
    </row>
    <row r="93" spans="1:11">
      <c r="A93" s="4" t="s">
        <v>605</v>
      </c>
      <c r="H93" s="4" t="s">
        <v>622</v>
      </c>
    </row>
    <row r="94" spans="1:11">
      <c r="A94" s="4" t="s">
        <v>607</v>
      </c>
      <c r="H94" s="4" t="s">
        <v>623</v>
      </c>
    </row>
    <row r="95" spans="1:11">
      <c r="A95" s="4" t="s">
        <v>609</v>
      </c>
      <c r="H95" s="7" t="n">
        <v>0.1</v>
      </c>
    </row>
    <row r="96" spans="1:11">
      <c r="A96" s="4" t="s">
        <v>601</v>
      </c>
      <c r="H96" s="10" t="n">
        <v>0.048</v>
      </c>
    </row>
    <row r="97" spans="1:11">
      <c r="A97" s="4" t="s">
        <v>624</v>
      </c>
    </row>
    <row r="98" spans="1:11">
      <c r="A98" s="3" t="s">
        <v>596</v>
      </c>
    </row>
    <row r="99" spans="1:11">
      <c r="A99" s="4" t="s">
        <v>597</v>
      </c>
      <c r="H99" s="5" t="n">
        <v>6000000</v>
      </c>
    </row>
    <row r="100" spans="1:11">
      <c r="A100" s="4" t="s">
        <v>605</v>
      </c>
      <c r="H100" s="4" t="s">
        <v>622</v>
      </c>
    </row>
    <row r="101" spans="1:11">
      <c r="A101" s="4" t="s">
        <v>607</v>
      </c>
      <c r="H101" s="4" t="s">
        <v>625</v>
      </c>
    </row>
    <row r="102" spans="1:11">
      <c r="A102" s="4" t="s">
        <v>609</v>
      </c>
      <c r="H102" s="7" t="n">
        <v>0.12</v>
      </c>
    </row>
    <row r="103" spans="1:11">
      <c r="A103" s="4" t="s">
        <v>601</v>
      </c>
      <c r="H103" s="10" t="n">
        <v>0.047</v>
      </c>
    </row>
    <row r="104" spans="1:11">
      <c r="A104" s="4" t="s">
        <v>626</v>
      </c>
    </row>
    <row r="105" spans="1:11">
      <c r="A105" s="3" t="s">
        <v>596</v>
      </c>
    </row>
    <row r="106" spans="1:11">
      <c r="A106" s="4" t="s">
        <v>597</v>
      </c>
      <c r="H106" s="5" t="n">
        <v>6000000</v>
      </c>
    </row>
    <row r="107" spans="1:11">
      <c r="A107" s="4" t="s">
        <v>605</v>
      </c>
      <c r="H107" s="4" t="s">
        <v>622</v>
      </c>
    </row>
    <row r="108" spans="1:11">
      <c r="A108" s="4" t="s">
        <v>607</v>
      </c>
      <c r="H108" s="4" t="s">
        <v>627</v>
      </c>
    </row>
    <row r="109" spans="1:11">
      <c r="A109" s="4" t="s">
        <v>609</v>
      </c>
      <c r="H109" s="7" t="n">
        <v>0.16</v>
      </c>
    </row>
    <row r="110" spans="1:11">
      <c r="A110" s="4" t="s">
        <v>601</v>
      </c>
      <c r="H110" s="10" t="n">
        <v>0.046</v>
      </c>
    </row>
    <row r="111" spans="1:11">
      <c r="A111" s="4" t="s">
        <v>628</v>
      </c>
    </row>
    <row r="112" spans="1:11">
      <c r="A112" s="3" t="s">
        <v>596</v>
      </c>
    </row>
    <row r="113" spans="1:11">
      <c r="A113" s="4" t="s">
        <v>597</v>
      </c>
      <c r="H113" s="5" t="n">
        <v>6000000</v>
      </c>
    </row>
    <row r="114" spans="1:11">
      <c r="A114" s="4" t="s">
        <v>605</v>
      </c>
      <c r="H114" s="4" t="s">
        <v>622</v>
      </c>
    </row>
    <row r="115" spans="1:11">
      <c r="A115" s="4" t="s">
        <v>607</v>
      </c>
      <c r="H115" s="4" t="s">
        <v>629</v>
      </c>
    </row>
    <row r="116" spans="1:11">
      <c r="A116" s="4" t="s">
        <v>609</v>
      </c>
      <c r="H116" s="7" t="n">
        <v>0.24</v>
      </c>
    </row>
    <row r="117" spans="1:11">
      <c r="A117" s="4" t="s">
        <v>601</v>
      </c>
      <c r="H117" s="10" t="n">
        <v>0.045</v>
      </c>
    </row>
    <row r="118" spans="1:11">
      <c r="A118" s="4" t="s">
        <v>630</v>
      </c>
    </row>
    <row r="119" spans="1:11">
      <c r="A119" s="3" t="s">
        <v>596</v>
      </c>
    </row>
    <row r="120" spans="1:11">
      <c r="A120" s="4" t="s">
        <v>597</v>
      </c>
      <c r="H120" s="5" t="n">
        <v>150000</v>
      </c>
    </row>
    <row r="121" spans="1:11">
      <c r="A121" s="4" t="s">
        <v>605</v>
      </c>
      <c r="H121" s="4" t="s">
        <v>631</v>
      </c>
    </row>
    <row r="122" spans="1:11">
      <c r="A122" s="4" t="s">
        <v>607</v>
      </c>
      <c r="H122" s="4" t="s">
        <v>618</v>
      </c>
    </row>
    <row r="123" spans="1:11">
      <c r="A123" s="4" t="s">
        <v>609</v>
      </c>
      <c r="H123" s="7" t="n">
        <v>0.15</v>
      </c>
    </row>
    <row r="124" spans="1:11">
      <c r="A124" s="4" t="s">
        <v>601</v>
      </c>
      <c r="H124" s="10" t="n">
        <v>0.103</v>
      </c>
    </row>
    <row r="125" spans="1:11">
      <c r="A125" s="4" t="s">
        <v>632</v>
      </c>
    </row>
    <row r="126" spans="1:11">
      <c r="A126" s="3" t="s">
        <v>596</v>
      </c>
    </row>
    <row r="127" spans="1:11">
      <c r="A127" s="4" t="s">
        <v>597</v>
      </c>
      <c r="H127" s="5" t="n">
        <v>150000</v>
      </c>
    </row>
    <row r="128" spans="1:11">
      <c r="A128" s="4" t="s">
        <v>605</v>
      </c>
      <c r="H128" s="4" t="s">
        <v>631</v>
      </c>
    </row>
    <row r="129" spans="1:11">
      <c r="A129" s="4" t="s">
        <v>607</v>
      </c>
      <c r="H129" s="4" t="s">
        <v>618</v>
      </c>
    </row>
    <row r="130" spans="1:11">
      <c r="A130" s="4" t="s">
        <v>609</v>
      </c>
      <c r="H130" s="7" t="n">
        <v>0.2</v>
      </c>
    </row>
    <row r="131" spans="1:11">
      <c r="A131" s="4" t="s">
        <v>601</v>
      </c>
      <c r="H131" s="10" t="n">
        <v>0.091</v>
      </c>
    </row>
    <row r="132" spans="1:11">
      <c r="A132" s="4" t="s">
        <v>633</v>
      </c>
    </row>
    <row r="133" spans="1:11">
      <c r="A133" s="3" t="s">
        <v>596</v>
      </c>
    </row>
    <row r="134" spans="1:11">
      <c r="A134" s="4" t="s">
        <v>597</v>
      </c>
      <c r="H134" s="5" t="n">
        <v>150000</v>
      </c>
    </row>
    <row r="135" spans="1:11">
      <c r="A135" s="4" t="s">
        <v>605</v>
      </c>
      <c r="H135" s="4" t="s">
        <v>631</v>
      </c>
    </row>
    <row r="136" spans="1:11">
      <c r="A136" s="4" t="s">
        <v>607</v>
      </c>
      <c r="H136" s="4" t="s">
        <v>618</v>
      </c>
    </row>
    <row r="137" spans="1:11">
      <c r="A137" s="4" t="s">
        <v>609</v>
      </c>
      <c r="H137" s="7" t="n">
        <v>0.25</v>
      </c>
    </row>
    <row r="138" spans="1:11">
      <c r="A138" s="4" t="s">
        <v>601</v>
      </c>
      <c r="H138" s="10" t="n">
        <v>0.081</v>
      </c>
    </row>
    <row r="139" spans="1:11">
      <c r="A139" s="4" t="s">
        <v>634</v>
      </c>
    </row>
    <row r="140" spans="1:11">
      <c r="A140" s="3" t="s">
        <v>596</v>
      </c>
    </row>
    <row r="141" spans="1:11">
      <c r="A141" s="4" t="s">
        <v>597</v>
      </c>
      <c r="H141" s="5" t="n">
        <v>1050000</v>
      </c>
    </row>
    <row r="142" spans="1:11">
      <c r="A142" s="4" t="s">
        <v>605</v>
      </c>
      <c r="H142" s="4" t="s">
        <v>635</v>
      </c>
    </row>
    <row r="143" spans="1:11">
      <c r="A143" s="4" t="s">
        <v>607</v>
      </c>
      <c r="H143" s="4" t="s">
        <v>618</v>
      </c>
    </row>
    <row r="144" spans="1:11">
      <c r="A144" s="4" t="s">
        <v>609</v>
      </c>
      <c r="H144" s="7" t="n">
        <v>0.25</v>
      </c>
    </row>
    <row r="145" spans="1:11">
      <c r="A145" s="4" t="s">
        <v>601</v>
      </c>
      <c r="H145" s="10" t="n">
        <v>0.091</v>
      </c>
    </row>
    <row r="146" spans="1:11">
      <c r="A146" s="4" t="s">
        <v>636</v>
      </c>
    </row>
    <row r="147" spans="1:11">
      <c r="A147" s="3" t="s">
        <v>596</v>
      </c>
    </row>
    <row r="148" spans="1:11">
      <c r="A148" s="4" t="s">
        <v>597</v>
      </c>
      <c r="H148" s="5" t="n">
        <v>1050000</v>
      </c>
    </row>
    <row r="149" spans="1:11">
      <c r="A149" s="4" t="s">
        <v>605</v>
      </c>
      <c r="H149" s="4" t="s">
        <v>635</v>
      </c>
    </row>
    <row r="150" spans="1:11">
      <c r="A150" s="4" t="s">
        <v>607</v>
      </c>
      <c r="H150" s="4" t="s">
        <v>637</v>
      </c>
    </row>
    <row r="151" spans="1:11">
      <c r="A151" s="4" t="s">
        <v>609</v>
      </c>
      <c r="H151" s="7" t="n">
        <v>0.35</v>
      </c>
    </row>
    <row r="152" spans="1:11">
      <c r="A152" s="4" t="s">
        <v>601</v>
      </c>
      <c r="H152" s="10" t="n">
        <v>0.08500000000000001</v>
      </c>
    </row>
    <row r="153" spans="1:11">
      <c r="A153" s="4" t="s">
        <v>638</v>
      </c>
    </row>
    <row r="154" spans="1:11">
      <c r="A154" s="3" t="s">
        <v>596</v>
      </c>
    </row>
    <row r="155" spans="1:11">
      <c r="A155" s="4" t="s">
        <v>597</v>
      </c>
      <c r="H155" s="5" t="n">
        <v>150000</v>
      </c>
    </row>
    <row r="156" spans="1:11">
      <c r="A156" s="4" t="s">
        <v>605</v>
      </c>
      <c r="H156" s="4" t="s">
        <v>635</v>
      </c>
    </row>
    <row r="157" spans="1:11">
      <c r="A157" s="4" t="s">
        <v>607</v>
      </c>
      <c r="H157" s="4" t="s">
        <v>639</v>
      </c>
    </row>
    <row r="158" spans="1:11">
      <c r="A158" s="4" t="s">
        <v>609</v>
      </c>
      <c r="H158" s="6" t="n">
        <v>0</v>
      </c>
    </row>
    <row r="159" spans="1:11">
      <c r="A159" s="4" t="s">
        <v>603</v>
      </c>
      <c r="H159" s="10" t="n">
        <v>0.19</v>
      </c>
    </row>
    <row r="160" spans="1:11">
      <c r="A160" s="4" t="s">
        <v>640</v>
      </c>
    </row>
    <row r="161" spans="1:11">
      <c r="A161" s="3" t="s">
        <v>596</v>
      </c>
    </row>
    <row r="162" spans="1:11">
      <c r="A162" s="4" t="s">
        <v>597</v>
      </c>
      <c r="H162" s="5" t="n">
        <v>150000</v>
      </c>
    </row>
    <row r="163" spans="1:11">
      <c r="A163" s="4" t="s">
        <v>605</v>
      </c>
      <c r="H163" s="4" t="s">
        <v>635</v>
      </c>
    </row>
    <row r="164" spans="1:11">
      <c r="A164" s="4" t="s">
        <v>607</v>
      </c>
      <c r="H164" s="4" t="s">
        <v>608</v>
      </c>
    </row>
    <row r="165" spans="1:11">
      <c r="A165" s="4" t="s">
        <v>609</v>
      </c>
      <c r="H165" s="6" t="n">
        <v>0</v>
      </c>
    </row>
    <row r="166" spans="1:11">
      <c r="A166" s="4" t="s">
        <v>603</v>
      </c>
      <c r="H166" s="10" t="n">
        <v>0.19</v>
      </c>
    </row>
    <row r="167" spans="1:11">
      <c r="A167" s="4" t="s">
        <v>641</v>
      </c>
    </row>
    <row r="168" spans="1:11">
      <c r="A168" s="3" t="s">
        <v>596</v>
      </c>
    </row>
    <row r="169" spans="1:11">
      <c r="A169" s="4" t="s">
        <v>597</v>
      </c>
      <c r="H169" s="5" t="n">
        <v>100000</v>
      </c>
    </row>
    <row r="170" spans="1:11">
      <c r="A170" s="4" t="s">
        <v>605</v>
      </c>
      <c r="H170" s="4" t="s">
        <v>642</v>
      </c>
    </row>
    <row r="171" spans="1:11">
      <c r="A171" s="4" t="s">
        <v>607</v>
      </c>
      <c r="H171" s="4" t="s">
        <v>618</v>
      </c>
    </row>
    <row r="172" spans="1:11">
      <c r="A172" s="4" t="s">
        <v>609</v>
      </c>
      <c r="H172" s="7" t="n">
        <v>0.25</v>
      </c>
    </row>
    <row r="173" spans="1:11">
      <c r="A173" s="4" t="s">
        <v>601</v>
      </c>
      <c r="H173" s="10" t="n">
        <v>0.068</v>
      </c>
    </row>
    <row r="174" spans="1:11">
      <c r="A174" s="4" t="s">
        <v>643</v>
      </c>
    </row>
    <row r="175" spans="1:11">
      <c r="A175" s="3" t="s">
        <v>596</v>
      </c>
    </row>
    <row r="176" spans="1:11">
      <c r="A176" s="4" t="s">
        <v>597</v>
      </c>
      <c r="H176" s="5" t="n">
        <v>100000</v>
      </c>
    </row>
    <row r="177" spans="1:11">
      <c r="A177" s="4" t="s">
        <v>605</v>
      </c>
      <c r="H177" s="4" t="s">
        <v>642</v>
      </c>
    </row>
    <row r="178" spans="1:11">
      <c r="A178" s="4" t="s">
        <v>607</v>
      </c>
      <c r="H178" s="4" t="s">
        <v>637</v>
      </c>
    </row>
    <row r="179" spans="1:11">
      <c r="A179" s="4" t="s">
        <v>609</v>
      </c>
      <c r="H179" s="7" t="n">
        <v>0.35</v>
      </c>
    </row>
    <row r="180" spans="1:11">
      <c r="A180" s="4" t="s">
        <v>601</v>
      </c>
      <c r="H180" s="10" t="n">
        <v>0.063</v>
      </c>
    </row>
    <row r="181" spans="1:11">
      <c r="A181" s="4" t="s">
        <v>644</v>
      </c>
    </row>
    <row r="182" spans="1:11">
      <c r="A182" s="3" t="s">
        <v>596</v>
      </c>
    </row>
    <row r="183" spans="1:11">
      <c r="A183" s="4" t="s">
        <v>597</v>
      </c>
      <c r="H183" s="5" t="n">
        <v>100000</v>
      </c>
    </row>
    <row r="184" spans="1:11">
      <c r="A184" s="4" t="s">
        <v>605</v>
      </c>
      <c r="H184" s="4" t="s">
        <v>645</v>
      </c>
    </row>
    <row r="185" spans="1:11">
      <c r="A185" s="4" t="s">
        <v>607</v>
      </c>
      <c r="H185" s="4" t="s">
        <v>618</v>
      </c>
    </row>
    <row r="186" spans="1:11">
      <c r="A186" s="4" t="s">
        <v>609</v>
      </c>
      <c r="H186" s="7" t="n">
        <v>0.25</v>
      </c>
    </row>
    <row r="187" spans="1:11">
      <c r="A187" s="4" t="s">
        <v>601</v>
      </c>
      <c r="H187" s="10" t="n">
        <v>0.06</v>
      </c>
    </row>
    <row r="188" spans="1:11">
      <c r="A188" s="4" t="s">
        <v>646</v>
      </c>
    </row>
    <row r="189" spans="1:11">
      <c r="A189" s="3" t="s">
        <v>596</v>
      </c>
    </row>
    <row r="190" spans="1:11">
      <c r="A190" s="4" t="s">
        <v>597</v>
      </c>
      <c r="H190" s="5" t="n">
        <v>100000</v>
      </c>
    </row>
    <row r="191" spans="1:11">
      <c r="A191" s="4" t="s">
        <v>605</v>
      </c>
      <c r="H191" s="4" t="s">
        <v>645</v>
      </c>
    </row>
    <row r="192" spans="1:11">
      <c r="A192" s="4" t="s">
        <v>607</v>
      </c>
      <c r="H192" s="4" t="s">
        <v>637</v>
      </c>
    </row>
    <row r="193" spans="1:11">
      <c r="A193" s="4" t="s">
        <v>609</v>
      </c>
      <c r="H193" s="7" t="n">
        <v>0.35</v>
      </c>
    </row>
    <row r="194" spans="1:11">
      <c r="A194" s="4" t="s">
        <v>601</v>
      </c>
      <c r="H194" s="10" t="n">
        <v>0.056</v>
      </c>
    </row>
    <row r="195" spans="1:11">
      <c r="A195" s="4" t="s">
        <v>647</v>
      </c>
    </row>
    <row r="196" spans="1:11">
      <c r="A196" s="3" t="s">
        <v>596</v>
      </c>
    </row>
    <row r="197" spans="1:11">
      <c r="A197" s="4" t="s">
        <v>597</v>
      </c>
      <c r="H197" s="5" t="n">
        <v>500000</v>
      </c>
    </row>
    <row r="198" spans="1:11">
      <c r="A198" s="4" t="s">
        <v>605</v>
      </c>
      <c r="H198" s="4" t="s">
        <v>648</v>
      </c>
    </row>
    <row r="199" spans="1:11">
      <c r="A199" s="4" t="s">
        <v>607</v>
      </c>
      <c r="H199" s="4" t="s">
        <v>618</v>
      </c>
    </row>
    <row r="200" spans="1:11">
      <c r="A200" s="4" t="s">
        <v>609</v>
      </c>
      <c r="H200" s="7" t="n">
        <v>0.25</v>
      </c>
    </row>
    <row r="201" spans="1:11">
      <c r="A201" s="4" t="s">
        <v>601</v>
      </c>
      <c r="H201" s="10" t="n">
        <v>0.055</v>
      </c>
    </row>
    <row r="202" spans="1:11">
      <c r="A202" s="4" t="s">
        <v>649</v>
      </c>
    </row>
    <row r="203" spans="1:11">
      <c r="A203" s="3" t="s">
        <v>596</v>
      </c>
    </row>
    <row r="204" spans="1:11">
      <c r="A204" s="4" t="s">
        <v>597</v>
      </c>
      <c r="H204" s="5" t="n">
        <v>500000</v>
      </c>
    </row>
    <row r="205" spans="1:11">
      <c r="A205" s="4" t="s">
        <v>605</v>
      </c>
      <c r="H205" s="4" t="s">
        <v>648</v>
      </c>
    </row>
    <row r="206" spans="1:11">
      <c r="A206" s="4" t="s">
        <v>607</v>
      </c>
      <c r="H206" s="4" t="s">
        <v>637</v>
      </c>
    </row>
    <row r="207" spans="1:11">
      <c r="A207" s="4" t="s">
        <v>609</v>
      </c>
      <c r="H207" s="7" t="n">
        <v>0.35</v>
      </c>
    </row>
    <row r="208" spans="1:11">
      <c r="A208" s="4" t="s">
        <v>601</v>
      </c>
      <c r="H208" s="10" t="n">
        <v>0.051</v>
      </c>
    </row>
    <row r="209" spans="1:11">
      <c r="A209" s="4" t="s">
        <v>650</v>
      </c>
    </row>
    <row r="210" spans="1:11">
      <c r="A210" s="3" t="s">
        <v>596</v>
      </c>
    </row>
    <row r="211" spans="1:11">
      <c r="A211" s="4" t="s">
        <v>597</v>
      </c>
      <c r="H211" s="5" t="n">
        <v>50000</v>
      </c>
    </row>
    <row r="212" spans="1:11">
      <c r="A212" s="4" t="s">
        <v>605</v>
      </c>
      <c r="H212" s="4" t="s">
        <v>651</v>
      </c>
    </row>
    <row r="213" spans="1:11">
      <c r="A213" s="4" t="s">
        <v>607</v>
      </c>
      <c r="H213" s="4" t="s">
        <v>639</v>
      </c>
    </row>
    <row r="214" spans="1:11">
      <c r="A214" s="4" t="s">
        <v>609</v>
      </c>
      <c r="H214" s="6" t="n">
        <v>0</v>
      </c>
    </row>
    <row r="215" spans="1:11">
      <c r="A215" s="4" t="s">
        <v>603</v>
      </c>
      <c r="H215" s="10" t="n">
        <v>0.179</v>
      </c>
    </row>
    <row r="216" spans="1:11">
      <c r="A216" s="4" t="s">
        <v>652</v>
      </c>
    </row>
    <row r="217" spans="1:11">
      <c r="A217" s="3" t="s">
        <v>596</v>
      </c>
    </row>
    <row r="218" spans="1:11">
      <c r="A218" s="4" t="s">
        <v>597</v>
      </c>
      <c r="H218" s="5" t="n">
        <v>50000</v>
      </c>
    </row>
    <row r="219" spans="1:11">
      <c r="A219" s="4" t="s">
        <v>605</v>
      </c>
      <c r="H219" s="4" t="s">
        <v>651</v>
      </c>
    </row>
    <row r="220" spans="1:11">
      <c r="A220" s="4" t="s">
        <v>607</v>
      </c>
      <c r="H220" s="4" t="s">
        <v>608</v>
      </c>
    </row>
    <row r="221" spans="1:11">
      <c r="A221" s="4" t="s">
        <v>609</v>
      </c>
      <c r="H221" s="6" t="n">
        <v>0</v>
      </c>
    </row>
    <row r="222" spans="1:11">
      <c r="A222" s="4" t="s">
        <v>603</v>
      </c>
      <c r="H222" s="10" t="n">
        <v>0.179</v>
      </c>
    </row>
    <row r="223" spans="1:11">
      <c r="A223" s="4" t="s">
        <v>653</v>
      </c>
    </row>
    <row r="224" spans="1:11">
      <c r="A224" s="3" t="s">
        <v>596</v>
      </c>
    </row>
    <row r="225" spans="1:11">
      <c r="A225" s="4" t="s">
        <v>597</v>
      </c>
      <c r="H225" s="5" t="n">
        <v>150000</v>
      </c>
    </row>
    <row r="226" spans="1:11">
      <c r="A226" s="4" t="s">
        <v>605</v>
      </c>
      <c r="H226" s="4" t="s">
        <v>654</v>
      </c>
    </row>
    <row r="227" spans="1:11">
      <c r="A227" s="4" t="s">
        <v>607</v>
      </c>
      <c r="H227" s="4" t="s">
        <v>618</v>
      </c>
    </row>
    <row r="228" spans="1:11">
      <c r="A228" s="4" t="s">
        <v>609</v>
      </c>
      <c r="H228" s="7" t="n">
        <v>0.25</v>
      </c>
    </row>
    <row r="229" spans="1:11">
      <c r="A229" s="4" t="s">
        <v>601</v>
      </c>
      <c r="H229" s="10" t="n">
        <v>0.081</v>
      </c>
    </row>
    <row r="230" spans="1:11">
      <c r="A230" s="4" t="s">
        <v>655</v>
      </c>
    </row>
    <row r="231" spans="1:11">
      <c r="A231" s="3" t="s">
        <v>596</v>
      </c>
    </row>
    <row r="232" spans="1:11">
      <c r="A232" s="4" t="s">
        <v>597</v>
      </c>
      <c r="H232" s="5" t="n">
        <v>150000</v>
      </c>
    </row>
    <row r="233" spans="1:11">
      <c r="A233" s="4" t="s">
        <v>605</v>
      </c>
      <c r="H233" s="4" t="s">
        <v>654</v>
      </c>
    </row>
    <row r="234" spans="1:11">
      <c r="A234" s="4" t="s">
        <v>607</v>
      </c>
      <c r="H234" s="4" t="s">
        <v>637</v>
      </c>
    </row>
    <row r="235" spans="1:11">
      <c r="A235" s="4" t="s">
        <v>609</v>
      </c>
      <c r="H235" s="7" t="n">
        <v>0.35</v>
      </c>
    </row>
    <row r="236" spans="1:11">
      <c r="A236" s="4" t="s">
        <v>601</v>
      </c>
      <c r="H236" s="10" t="n">
        <v>0.075</v>
      </c>
    </row>
    <row r="237" spans="1:11"/>
    <row r="238" spans="1:11">
      <c r="A238" s="4" t="s">
        <v>61</v>
      </c>
      <c r="B238" s="4" t="s">
        <v>486</v>
      </c>
    </row>
  </sheetData>
  <mergeCells count="239">
    <mergeCell ref="A1:B1"/>
    <mergeCell ref="H1:I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A237:J237"/>
    <mergeCell ref="B238:J2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6</v>
      </c>
      <c r="B1" s="2" t="s">
        <v>1</v>
      </c>
    </row>
    <row r="2" spans="1:4">
      <c r="B2" s="2" t="s">
        <v>657</v>
      </c>
      <c r="C2" s="2" t="s">
        <v>489</v>
      </c>
      <c r="D2" s="2" t="s">
        <v>490</v>
      </c>
    </row>
    <row r="3" spans="1:4">
      <c r="A3" s="3" t="s">
        <v>658</v>
      </c>
    </row>
    <row r="4" spans="1:4">
      <c r="A4" s="4" t="s">
        <v>659</v>
      </c>
      <c r="B4" s="9" t="n">
        <v>1.96</v>
      </c>
      <c r="C4" s="11" t="n">
        <v>2.5</v>
      </c>
      <c r="D4" s="11" t="n">
        <v>1.4</v>
      </c>
    </row>
    <row r="5" spans="1:4">
      <c r="A5" s="3" t="s">
        <v>660</v>
      </c>
    </row>
    <row r="6" spans="1:4">
      <c r="A6" s="4" t="s">
        <v>661</v>
      </c>
      <c r="B6" s="7" t="n">
        <v>0.05</v>
      </c>
      <c r="C6" s="7" t="n">
        <v>0.03</v>
      </c>
      <c r="D6" s="6" t="n">
        <v>0</v>
      </c>
    </row>
    <row r="7" spans="1:4">
      <c r="A7" s="4" t="s">
        <v>662</v>
      </c>
    </row>
    <row r="8" spans="1:4">
      <c r="A8" s="3" t="s">
        <v>663</v>
      </c>
    </row>
    <row r="9" spans="1:4">
      <c r="A9" s="4" t="s">
        <v>609</v>
      </c>
      <c r="B9" s="9" t="n">
        <v>0.05</v>
      </c>
      <c r="C9" s="9" t="n">
        <v>0.05</v>
      </c>
    </row>
    <row r="10" spans="1:4">
      <c r="A10" s="4" t="s">
        <v>664</v>
      </c>
    </row>
    <row r="11" spans="1:4">
      <c r="A11" s="3" t="s">
        <v>663</v>
      </c>
    </row>
    <row r="12" spans="1:4">
      <c r="A12" s="4" t="s">
        <v>609</v>
      </c>
      <c r="B12" s="7" t="n">
        <v>0.35</v>
      </c>
      <c r="C12" s="7" t="n">
        <v>0.25</v>
      </c>
      <c r="D1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65</v>
      </c>
      <c r="C1" s="2" t="s">
        <v>1</v>
      </c>
    </row>
    <row r="2" spans="1:5">
      <c r="C2" s="2" t="s">
        <v>53</v>
      </c>
      <c r="D2" s="2" t="s">
        <v>54</v>
      </c>
      <c r="E2" s="2" t="s">
        <v>91</v>
      </c>
    </row>
    <row r="3" spans="1:5">
      <c r="A3" s="3" t="s">
        <v>152</v>
      </c>
    </row>
    <row r="4" spans="1:5">
      <c r="A4" s="4" t="s">
        <v>666</v>
      </c>
      <c r="C4" s="4" t="s">
        <v>667</v>
      </c>
    </row>
    <row r="5" spans="1:5">
      <c r="A5" s="4" t="s">
        <v>668</v>
      </c>
    </row>
    <row r="6" spans="1:5">
      <c r="A6" s="3" t="s">
        <v>669</v>
      </c>
    </row>
    <row r="7" spans="1:5">
      <c r="A7" s="4" t="s">
        <v>670</v>
      </c>
      <c r="C7" s="8" t="n">
        <v>0.051</v>
      </c>
      <c r="D7" s="8" t="n">
        <v>0.03</v>
      </c>
      <c r="E7" s="6" t="n">
        <v>0</v>
      </c>
    </row>
    <row r="8" spans="1:5">
      <c r="A8" s="4" t="s">
        <v>671</v>
      </c>
      <c r="C8" s="12" t="n">
        <v>0.104</v>
      </c>
      <c r="D8" s="12" t="n">
        <v>0.064</v>
      </c>
      <c r="E8" s="5" t="n">
        <v>0</v>
      </c>
    </row>
    <row r="9" spans="1:5">
      <c r="A9" s="4" t="s">
        <v>672</v>
      </c>
      <c r="C9" s="8" t="n">
        <v>0.175</v>
      </c>
      <c r="D9" s="8" t="n">
        <v>0.104</v>
      </c>
      <c r="E9" s="6" t="n">
        <v>0</v>
      </c>
    </row>
    <row r="10" spans="1:5">
      <c r="A10" s="4" t="s">
        <v>673</v>
      </c>
      <c r="B10" s="4" t="s">
        <v>61</v>
      </c>
      <c r="C10" s="9" t="n">
        <v>3.69</v>
      </c>
      <c r="D10" s="9" t="n">
        <v>3.23</v>
      </c>
      <c r="E10" s="5" t="n">
        <v>0</v>
      </c>
    </row>
    <row r="11" spans="1:5">
      <c r="A11" s="4" t="s">
        <v>674</v>
      </c>
      <c r="C11" s="4" t="s">
        <v>675</v>
      </c>
      <c r="D11" s="4" t="s">
        <v>676</v>
      </c>
      <c r="E11" s="4" t="s">
        <v>567</v>
      </c>
    </row>
    <row r="12" spans="1:5">
      <c r="A12" s="4" t="s">
        <v>677</v>
      </c>
      <c r="B12" s="4" t="s">
        <v>372</v>
      </c>
      <c r="C12" s="4" t="s">
        <v>678</v>
      </c>
      <c r="E12" s="4" t="s">
        <v>567</v>
      </c>
    </row>
    <row r="13" spans="1:5">
      <c r="A13" s="4" t="s">
        <v>679</v>
      </c>
      <c r="B13" s="4" t="s">
        <v>404</v>
      </c>
      <c r="C13" s="4" t="s">
        <v>567</v>
      </c>
      <c r="D13" s="4" t="s">
        <v>567</v>
      </c>
      <c r="E13" s="4" t="s">
        <v>567</v>
      </c>
    </row>
    <row r="14" spans="1:5">
      <c r="A14" s="4" t="s">
        <v>680</v>
      </c>
    </row>
    <row r="15" spans="1:5">
      <c r="A15" s="3" t="s">
        <v>669</v>
      </c>
    </row>
    <row r="16" spans="1:5">
      <c r="A16" s="4" t="s">
        <v>670</v>
      </c>
      <c r="C16" s="8" t="n">
        <v>0.187</v>
      </c>
      <c r="D16" s="6" t="n">
        <v>0</v>
      </c>
      <c r="E16" s="6" t="n">
        <v>0</v>
      </c>
    </row>
    <row r="17" spans="1:5">
      <c r="A17" s="4" t="s">
        <v>671</v>
      </c>
      <c r="C17" s="12" t="n">
        <v>0.187</v>
      </c>
      <c r="D17" s="5" t="n">
        <v>0</v>
      </c>
      <c r="E17" s="5" t="n">
        <v>0</v>
      </c>
    </row>
    <row r="18" spans="1:5">
      <c r="A18" s="4" t="s">
        <v>672</v>
      </c>
      <c r="C18" s="6" t="n">
        <v>0</v>
      </c>
      <c r="D18" s="6" t="n">
        <v>0</v>
      </c>
      <c r="E18" s="6" t="n">
        <v>0</v>
      </c>
    </row>
    <row r="19" spans="1:5">
      <c r="A19" s="4" t="s">
        <v>673</v>
      </c>
      <c r="B19" s="4" t="s">
        <v>61</v>
      </c>
      <c r="C19" s="9" t="n">
        <v>1.4</v>
      </c>
      <c r="D19" s="5" t="n">
        <v>0</v>
      </c>
      <c r="E19" s="5" t="n">
        <v>0</v>
      </c>
    </row>
    <row r="20" spans="1:5">
      <c r="A20" s="4" t="s">
        <v>674</v>
      </c>
      <c r="C20" s="4" t="s">
        <v>567</v>
      </c>
      <c r="D20" s="4" t="s">
        <v>567</v>
      </c>
      <c r="E20" s="4" t="s">
        <v>567</v>
      </c>
    </row>
    <row r="21" spans="1:5">
      <c r="A21" s="4" t="s">
        <v>677</v>
      </c>
      <c r="B21" s="4" t="s">
        <v>372</v>
      </c>
      <c r="C21" s="4" t="s">
        <v>567</v>
      </c>
      <c r="E21" s="4" t="s">
        <v>567</v>
      </c>
    </row>
    <row r="22" spans="1:5">
      <c r="A22" s="4" t="s">
        <v>679</v>
      </c>
      <c r="B22" s="4" t="s">
        <v>404</v>
      </c>
      <c r="C22" s="4" t="s">
        <v>567</v>
      </c>
      <c r="D22" s="4" t="s">
        <v>567</v>
      </c>
      <c r="E22" s="4" t="s">
        <v>567</v>
      </c>
    </row>
    <row r="23" spans="1:5"/>
    <row r="24" spans="1:5">
      <c r="A24" s="4" t="s">
        <v>61</v>
      </c>
      <c r="B24" s="4" t="s">
        <v>681</v>
      </c>
    </row>
    <row r="25" spans="1:5">
      <c r="A25" s="4" t="s">
        <v>372</v>
      </c>
      <c r="B25" s="4" t="s">
        <v>682</v>
      </c>
    </row>
    <row r="26" spans="1:5">
      <c r="A26" s="4" t="s">
        <v>404</v>
      </c>
      <c r="B26" s="4" t="s">
        <v>683</v>
      </c>
    </row>
  </sheetData>
  <mergeCells count="6">
    <mergeCell ref="A1:B2"/>
    <mergeCell ref="C1:E1"/>
    <mergeCell ref="A23:D23"/>
    <mergeCell ref="B24:D24"/>
    <mergeCell ref="B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84</v>
      </c>
      <c r="B1" s="2" t="s">
        <v>1</v>
      </c>
    </row>
    <row r="2" spans="1:3">
      <c r="B2" s="2" t="s">
        <v>685</v>
      </c>
      <c r="C2" s="2" t="s">
        <v>397</v>
      </c>
    </row>
    <row r="3" spans="1:3">
      <c r="A3" s="3" t="s">
        <v>686</v>
      </c>
    </row>
    <row r="4" spans="1:3">
      <c r="A4" s="4" t="s">
        <v>687</v>
      </c>
      <c r="B4" s="5" t="n">
        <v>1</v>
      </c>
    </row>
    <row r="5" spans="1:3">
      <c r="A5" s="4" t="s">
        <v>688</v>
      </c>
      <c r="B5" s="6" t="n">
        <v>745999</v>
      </c>
      <c r="C5" s="6" t="n">
        <v>181695</v>
      </c>
    </row>
    <row r="6" spans="1:3">
      <c r="A6" s="4" t="s">
        <v>689</v>
      </c>
    </row>
    <row r="7" spans="1:3">
      <c r="A7" s="3" t="s">
        <v>686</v>
      </c>
    </row>
    <row r="8" spans="1:3">
      <c r="A8" s="4" t="s">
        <v>688</v>
      </c>
      <c r="B8" s="5" t="n">
        <v>745999</v>
      </c>
      <c r="C8" s="5" t="n">
        <v>181695</v>
      </c>
    </row>
    <row r="9" spans="1:3">
      <c r="A9" s="4" t="s">
        <v>690</v>
      </c>
    </row>
    <row r="10" spans="1:3">
      <c r="A10" s="3" t="s">
        <v>686</v>
      </c>
    </row>
    <row r="11" spans="1:3">
      <c r="A11" s="4" t="s">
        <v>688</v>
      </c>
      <c r="B11" s="6" t="n">
        <v>0</v>
      </c>
      <c r="C1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53</v>
      </c>
    </row>
    <row r="3" spans="1:2">
      <c r="A3" s="3" t="s">
        <v>113</v>
      </c>
    </row>
    <row r="4" spans="1:2">
      <c r="A4" s="4" t="s">
        <v>112</v>
      </c>
      <c r="B4" s="4" t="s">
        <v>1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53</v>
      </c>
      <c r="C2" s="2" t="s">
        <v>54</v>
      </c>
    </row>
    <row r="3" spans="1:3">
      <c r="A3" s="3" t="s">
        <v>692</v>
      </c>
    </row>
    <row r="4" spans="1:3">
      <c r="A4" s="4" t="s">
        <v>693</v>
      </c>
      <c r="B4" s="6" t="n">
        <v>7310599</v>
      </c>
      <c r="C4" s="6" t="n">
        <v>3570295</v>
      </c>
    </row>
    <row r="5" spans="1:3">
      <c r="A5" s="4" t="s">
        <v>694</v>
      </c>
      <c r="B5" s="5" t="n">
        <v>0</v>
      </c>
      <c r="C5" s="5" t="n">
        <v>0</v>
      </c>
    </row>
    <row r="6" spans="1:3">
      <c r="A6" s="4" t="s">
        <v>695</v>
      </c>
      <c r="B6" s="5" t="n">
        <v>0</v>
      </c>
      <c r="C6" s="5" t="n">
        <v>0</v>
      </c>
    </row>
    <row r="7" spans="1:3">
      <c r="A7" s="4" t="s">
        <v>696</v>
      </c>
    </row>
    <row r="8" spans="1:3">
      <c r="A8" s="3" t="s">
        <v>692</v>
      </c>
    </row>
    <row r="9" spans="1:3">
      <c r="A9" s="4" t="s">
        <v>693</v>
      </c>
      <c r="B9" s="5" t="n">
        <v>7238489</v>
      </c>
      <c r="C9" s="5" t="n">
        <v>3536318</v>
      </c>
    </row>
    <row r="10" spans="1:3">
      <c r="A10" s="4" t="s">
        <v>697</v>
      </c>
    </row>
    <row r="11" spans="1:3">
      <c r="A11" s="3" t="s">
        <v>692</v>
      </c>
    </row>
    <row r="12" spans="1:3">
      <c r="A12" s="4" t="s">
        <v>693</v>
      </c>
      <c r="B12" s="6" t="n">
        <v>72110</v>
      </c>
      <c r="C12" s="6" t="n">
        <v>339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53</v>
      </c>
      <c r="C1" s="2" t="s">
        <v>54</v>
      </c>
    </row>
    <row r="2" spans="1:3">
      <c r="A2" s="3" t="s">
        <v>699</v>
      </c>
    </row>
    <row r="3" spans="1:3">
      <c r="A3" s="4" t="s">
        <v>700</v>
      </c>
      <c r="B3" s="6" t="n">
        <v>1989084</v>
      </c>
      <c r="C3" s="6" t="n">
        <v>483427</v>
      </c>
    </row>
    <row r="4" spans="1:3">
      <c r="A4" s="4" t="s">
        <v>701</v>
      </c>
    </row>
    <row r="5" spans="1:3">
      <c r="A5" s="3" t="s">
        <v>699</v>
      </c>
    </row>
    <row r="6" spans="1:3">
      <c r="A6" s="4" t="s">
        <v>700</v>
      </c>
      <c r="B6" s="5" t="n">
        <v>1989084</v>
      </c>
      <c r="C6" s="5" t="n">
        <v>483427</v>
      </c>
    </row>
    <row r="7" spans="1:3">
      <c r="A7" s="4" t="s">
        <v>702</v>
      </c>
    </row>
    <row r="8" spans="1:3">
      <c r="A8" s="3" t="s">
        <v>699</v>
      </c>
    </row>
    <row r="9" spans="1:3">
      <c r="A9" s="4" t="s">
        <v>700</v>
      </c>
      <c r="B9" s="5" t="n">
        <v>0</v>
      </c>
      <c r="C9" s="5" t="n">
        <v>0</v>
      </c>
    </row>
    <row r="10" spans="1:3">
      <c r="A10" s="4" t="s">
        <v>703</v>
      </c>
    </row>
    <row r="11" spans="1:3">
      <c r="A11" s="3" t="s">
        <v>699</v>
      </c>
    </row>
    <row r="12" spans="1:3">
      <c r="A12" s="4" t="s">
        <v>700</v>
      </c>
      <c r="B12" s="5" t="n">
        <v>0</v>
      </c>
      <c r="C12" s="5" t="n">
        <v>0</v>
      </c>
    </row>
    <row r="13" spans="1:3">
      <c r="A13" s="4" t="s">
        <v>704</v>
      </c>
    </row>
    <row r="14" spans="1:3">
      <c r="A14" s="3" t="s">
        <v>699</v>
      </c>
    </row>
    <row r="15" spans="1:3">
      <c r="A15" s="4" t="s">
        <v>700</v>
      </c>
      <c r="B15" s="5" t="n">
        <v>0</v>
      </c>
      <c r="C15" s="5" t="n">
        <v>0</v>
      </c>
    </row>
    <row r="16" spans="1:3">
      <c r="A16" s="4" t="s">
        <v>705</v>
      </c>
    </row>
    <row r="17" spans="1:3">
      <c r="A17" s="3" t="s">
        <v>699</v>
      </c>
    </row>
    <row r="18" spans="1:3">
      <c r="A18" s="4" t="s">
        <v>700</v>
      </c>
      <c r="B18" s="5" t="n">
        <v>1989084</v>
      </c>
      <c r="C18" s="5" t="n">
        <v>483427</v>
      </c>
    </row>
    <row r="19" spans="1:3">
      <c r="A19" s="4" t="s">
        <v>706</v>
      </c>
    </row>
    <row r="20" spans="1:3">
      <c r="A20" s="3" t="s">
        <v>699</v>
      </c>
    </row>
    <row r="21" spans="1:3">
      <c r="A21" s="4" t="s">
        <v>700</v>
      </c>
      <c r="B21" s="5" t="n">
        <v>1989084</v>
      </c>
      <c r="C21" s="5" t="n">
        <v>483427</v>
      </c>
    </row>
    <row r="22" spans="1:3">
      <c r="A22" s="4" t="s">
        <v>707</v>
      </c>
    </row>
    <row r="23" spans="1:3">
      <c r="A23" s="3" t="s">
        <v>699</v>
      </c>
    </row>
    <row r="24" spans="1:3">
      <c r="A24" s="4" t="s">
        <v>700</v>
      </c>
      <c r="B24" s="5" t="n">
        <v>0</v>
      </c>
      <c r="C24" s="5" t="n">
        <v>0</v>
      </c>
    </row>
    <row r="25" spans="1:3">
      <c r="A25" s="4" t="s">
        <v>708</v>
      </c>
    </row>
    <row r="26" spans="1:3">
      <c r="A26" s="3" t="s">
        <v>699</v>
      </c>
    </row>
    <row r="27" spans="1:3">
      <c r="A27" s="4" t="s">
        <v>700</v>
      </c>
      <c r="B27" s="5" t="n">
        <v>0</v>
      </c>
      <c r="C27" s="5" t="n">
        <v>0</v>
      </c>
    </row>
    <row r="28" spans="1:3">
      <c r="A28" s="4" t="s">
        <v>709</v>
      </c>
    </row>
    <row r="29" spans="1:3">
      <c r="A29" s="3" t="s">
        <v>699</v>
      </c>
    </row>
    <row r="30" spans="1:3">
      <c r="A30" s="4" t="s">
        <v>700</v>
      </c>
      <c r="B30" s="6" t="n">
        <v>0</v>
      </c>
      <c r="C3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53</v>
      </c>
      <c r="C2" s="2" t="s">
        <v>54</v>
      </c>
      <c r="D2" s="2" t="s">
        <v>91</v>
      </c>
      <c r="E2" s="2" t="s">
        <v>295</v>
      </c>
    </row>
    <row r="3" spans="1:5">
      <c r="A3" s="3" t="s">
        <v>711</v>
      </c>
    </row>
    <row r="4" spans="1:5">
      <c r="A4" s="4" t="s">
        <v>712</v>
      </c>
      <c r="B4" s="6" t="n">
        <v>-9957817</v>
      </c>
      <c r="C4" s="6" t="n">
        <v>-2639428</v>
      </c>
      <c r="D4" s="6" t="n">
        <v>-279633</v>
      </c>
    </row>
    <row r="5" spans="1:5">
      <c r="A5" s="4" t="s">
        <v>713</v>
      </c>
      <c r="B5" s="6" t="n">
        <v>6067514</v>
      </c>
      <c r="C5" s="6" t="n">
        <v>3268563</v>
      </c>
      <c r="D5" s="6" t="n">
        <v>1383185</v>
      </c>
      <c r="E5" s="6" t="n">
        <v>1793191</v>
      </c>
    </row>
    <row r="6" spans="1:5">
      <c r="A6" s="4" t="s">
        <v>714</v>
      </c>
    </row>
    <row r="7" spans="1:5">
      <c r="A7" s="3" t="s">
        <v>715</v>
      </c>
    </row>
    <row r="8" spans="1:5">
      <c r="A8" s="4" t="s">
        <v>716</v>
      </c>
      <c r="B8" s="4" t="s">
        <v>717</v>
      </c>
      <c r="C8" s="4" t="s">
        <v>718</v>
      </c>
    </row>
    <row r="9" spans="1:5">
      <c r="A9" s="4" t="s">
        <v>286</v>
      </c>
    </row>
    <row r="10" spans="1:5">
      <c r="A10" s="3" t="s">
        <v>715</v>
      </c>
    </row>
    <row r="11" spans="1:5">
      <c r="A11" s="4" t="s">
        <v>693</v>
      </c>
      <c r="B11" s="6" t="n">
        <v>7238489</v>
      </c>
      <c r="C11" s="6" t="n">
        <v>3536318</v>
      </c>
    </row>
    <row r="12" spans="1:5">
      <c r="A12" s="4" t="s">
        <v>719</v>
      </c>
    </row>
    <row r="13" spans="1:5">
      <c r="A13" s="3" t="s">
        <v>715</v>
      </c>
    </row>
    <row r="14" spans="1:5">
      <c r="A14" s="4" t="s">
        <v>693</v>
      </c>
      <c r="B14" s="5" t="n">
        <v>2714776</v>
      </c>
      <c r="C14" s="5" t="n">
        <v>844118</v>
      </c>
    </row>
    <row r="15" spans="1:5">
      <c r="A15" s="4" t="s">
        <v>720</v>
      </c>
    </row>
    <row r="16" spans="1:5">
      <c r="A16" s="3" t="s">
        <v>715</v>
      </c>
    </row>
    <row r="17" spans="1:5">
      <c r="A17" s="4" t="s">
        <v>693</v>
      </c>
      <c r="B17" s="5" t="n">
        <v>4523713</v>
      </c>
      <c r="C17" s="5" t="n">
        <v>2692200</v>
      </c>
    </row>
    <row r="18" spans="1:5">
      <c r="A18" s="4" t="s">
        <v>721</v>
      </c>
    </row>
    <row r="19" spans="1:5">
      <c r="A19" s="3" t="s">
        <v>711</v>
      </c>
    </row>
    <row r="20" spans="1:5">
      <c r="A20" s="4" t="s">
        <v>712</v>
      </c>
      <c r="B20" s="5" t="n">
        <v>64857</v>
      </c>
      <c r="C20" s="5" t="n">
        <v>34970</v>
      </c>
    </row>
    <row r="21" spans="1:5">
      <c r="A21" s="4" t="s">
        <v>713</v>
      </c>
      <c r="B21" s="5" t="n">
        <v>64857</v>
      </c>
      <c r="C21" s="5" t="n">
        <v>34970</v>
      </c>
    </row>
    <row r="22" spans="1:5">
      <c r="A22" s="4" t="s">
        <v>722</v>
      </c>
    </row>
    <row r="23" spans="1:5">
      <c r="A23" s="3" t="s">
        <v>711</v>
      </c>
    </row>
    <row r="24" spans="1:5">
      <c r="A24" s="4" t="s">
        <v>712</v>
      </c>
      <c r="B24" s="5" t="n">
        <v>-64857</v>
      </c>
      <c r="C24" s="5" t="n">
        <v>-34918</v>
      </c>
    </row>
    <row r="25" spans="1:5">
      <c r="A25" s="4" t="s">
        <v>713</v>
      </c>
      <c r="B25" s="6" t="n">
        <v>-64857</v>
      </c>
      <c r="C25" s="6" t="n">
        <v>-349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53</v>
      </c>
      <c r="C2" s="2" t="s">
        <v>54</v>
      </c>
      <c r="D2" s="2" t="s">
        <v>91</v>
      </c>
    </row>
    <row r="3" spans="1:4">
      <c r="A3" s="3" t="s">
        <v>283</v>
      </c>
    </row>
    <row r="4" spans="1:4">
      <c r="A4" s="4" t="s">
        <v>724</v>
      </c>
      <c r="B4" s="6" t="n">
        <v>2714776</v>
      </c>
      <c r="C4" s="6" t="n">
        <v>844118</v>
      </c>
      <c r="D4" s="6" t="n">
        <v>3323</v>
      </c>
    </row>
    <row r="5" spans="1:4">
      <c r="A5" s="4" t="s">
        <v>725</v>
      </c>
    </row>
    <row r="6" spans="1:4">
      <c r="A6" s="3" t="s">
        <v>283</v>
      </c>
    </row>
    <row r="7" spans="1:4">
      <c r="A7" s="4" t="s">
        <v>724</v>
      </c>
      <c r="B7" s="5" t="n">
        <v>5200000</v>
      </c>
    </row>
    <row r="8" spans="1:4">
      <c r="A8" s="4" t="s">
        <v>726</v>
      </c>
    </row>
    <row r="9" spans="1:4">
      <c r="A9" s="3" t="s">
        <v>699</v>
      </c>
    </row>
    <row r="10" spans="1:4">
      <c r="A10" s="4" t="s">
        <v>727</v>
      </c>
      <c r="B10" s="5" t="n">
        <v>1863441</v>
      </c>
      <c r="C10" s="5" t="n">
        <v>3431208</v>
      </c>
    </row>
    <row r="11" spans="1:4">
      <c r="A11" s="4" t="s">
        <v>728</v>
      </c>
    </row>
    <row r="12" spans="1:4">
      <c r="A12" s="3" t="s">
        <v>729</v>
      </c>
    </row>
    <row r="13" spans="1:4">
      <c r="A13" s="4" t="s">
        <v>693</v>
      </c>
      <c r="B13" s="5" t="n">
        <v>1971129</v>
      </c>
      <c r="C13" s="5" t="n">
        <v>3496163</v>
      </c>
    </row>
    <row r="14" spans="1:4">
      <c r="A14" s="4" t="s">
        <v>730</v>
      </c>
    </row>
    <row r="15" spans="1:4">
      <c r="A15" s="3" t="s">
        <v>729</v>
      </c>
    </row>
    <row r="16" spans="1:4">
      <c r="A16" s="4" t="s">
        <v>693</v>
      </c>
      <c r="B16" s="5" t="n">
        <v>35493</v>
      </c>
      <c r="C16" s="5" t="n">
        <v>10508</v>
      </c>
    </row>
    <row r="17" spans="1:4">
      <c r="A17" s="4" t="s">
        <v>731</v>
      </c>
    </row>
    <row r="18" spans="1:4">
      <c r="A18" s="3" t="s">
        <v>699</v>
      </c>
    </row>
    <row r="19" spans="1:4">
      <c r="A19" s="4" t="s">
        <v>700</v>
      </c>
      <c r="B19" s="5" t="n">
        <v>143181</v>
      </c>
      <c r="C19" s="5" t="n">
        <v>75463</v>
      </c>
    </row>
    <row r="20" spans="1:4">
      <c r="A20" s="4" t="s">
        <v>732</v>
      </c>
    </row>
    <row r="21" spans="1:4">
      <c r="A21" s="3" t="s">
        <v>733</v>
      </c>
    </row>
    <row r="22" spans="1:4">
      <c r="A22" s="4" t="s">
        <v>712</v>
      </c>
      <c r="B22" s="5" t="n">
        <v>186344</v>
      </c>
      <c r="C22" s="5" t="n">
        <v>343121</v>
      </c>
    </row>
    <row r="23" spans="1:4">
      <c r="A23" s="4" t="s">
        <v>734</v>
      </c>
      <c r="B23" s="5" t="n">
        <v>186344</v>
      </c>
      <c r="C23" s="5" t="n">
        <v>343121</v>
      </c>
    </row>
    <row r="24" spans="1:4">
      <c r="A24" s="4" t="s">
        <v>735</v>
      </c>
    </row>
    <row r="25" spans="1:4">
      <c r="A25" s="3" t="s">
        <v>733</v>
      </c>
    </row>
    <row r="26" spans="1:4">
      <c r="A26" s="4" t="s">
        <v>712</v>
      </c>
      <c r="B26" s="5" t="n">
        <v>-186344</v>
      </c>
      <c r="C26" s="5" t="n">
        <v>-343121</v>
      </c>
    </row>
    <row r="27" spans="1:4">
      <c r="A27" s="4" t="s">
        <v>734</v>
      </c>
      <c r="B27" s="6" t="n">
        <v>-186344</v>
      </c>
      <c r="C27" s="6" t="n">
        <v>-3431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36</v>
      </c>
      <c r="B1" s="2" t="s">
        <v>1</v>
      </c>
    </row>
    <row r="2" spans="1:2">
      <c r="B2" s="2" t="s">
        <v>737</v>
      </c>
    </row>
    <row r="3" spans="1:2">
      <c r="A3" s="3" t="s">
        <v>738</v>
      </c>
    </row>
    <row r="4" spans="1:2">
      <c r="A4" s="4" t="s">
        <v>739</v>
      </c>
      <c r="B4" s="5" t="n">
        <v>1199</v>
      </c>
    </row>
    <row r="5" spans="1:2">
      <c r="A5" s="4" t="s">
        <v>740</v>
      </c>
      <c r="B5" s="4" t="s">
        <v>741</v>
      </c>
    </row>
    <row r="6" spans="1:2">
      <c r="A6" s="4" t="s">
        <v>742</v>
      </c>
    </row>
    <row r="7" spans="1:2">
      <c r="A7" s="3" t="s">
        <v>738</v>
      </c>
    </row>
    <row r="8" spans="1:2">
      <c r="A8" s="4" t="s">
        <v>743</v>
      </c>
      <c r="B8" s="9" t="n">
        <v>0.5</v>
      </c>
    </row>
    <row r="9" spans="1:2">
      <c r="A9" s="4" t="s">
        <v>744</v>
      </c>
    </row>
    <row r="10" spans="1:2">
      <c r="A10" s="3" t="s">
        <v>738</v>
      </c>
    </row>
    <row r="11" spans="1:2">
      <c r="A11" s="4" t="s">
        <v>743</v>
      </c>
      <c r="B11"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745</v>
      </c>
      <c r="B1" s="2" t="s">
        <v>746</v>
      </c>
    </row>
    <row r="2" spans="1:3">
      <c r="A2" s="3" t="s">
        <v>747</v>
      </c>
    </row>
    <row r="3" spans="1:3">
      <c r="A3" s="4" t="s">
        <v>748</v>
      </c>
      <c r="B3" s="6" t="n">
        <v>25627</v>
      </c>
      <c r="C3" s="4" t="s">
        <v>61</v>
      </c>
    </row>
    <row r="4" spans="1:3">
      <c r="A4" s="4" t="s">
        <v>749</v>
      </c>
      <c r="B4" s="5" t="n">
        <v>222607</v>
      </c>
      <c r="C4" s="4" t="s">
        <v>372</v>
      </c>
    </row>
    <row r="5" spans="1:3">
      <c r="A5" s="4" t="s">
        <v>750</v>
      </c>
      <c r="B5" s="5" t="n">
        <v>248234</v>
      </c>
    </row>
    <row r="6" spans="1:3">
      <c r="A6" s="4" t="s">
        <v>751</v>
      </c>
    </row>
    <row r="7" spans="1:3">
      <c r="A7" s="3" t="s">
        <v>747</v>
      </c>
    </row>
    <row r="8" spans="1:3">
      <c r="A8" s="4" t="s">
        <v>748</v>
      </c>
      <c r="B8" s="5" t="n">
        <v>25627</v>
      </c>
      <c r="C8" s="4" t="s">
        <v>61</v>
      </c>
    </row>
    <row r="9" spans="1:3">
      <c r="A9" s="4" t="s">
        <v>749</v>
      </c>
      <c r="B9" s="5" t="n">
        <v>222607</v>
      </c>
      <c r="C9" s="4" t="s">
        <v>372</v>
      </c>
    </row>
    <row r="10" spans="1:3">
      <c r="A10" s="4" t="s">
        <v>750</v>
      </c>
      <c r="B10" s="5" t="n">
        <v>248234</v>
      </c>
    </row>
    <row r="11" spans="1:3">
      <c r="A11" s="4" t="s">
        <v>752</v>
      </c>
    </row>
    <row r="12" spans="1:3">
      <c r="A12" s="3" t="s">
        <v>747</v>
      </c>
    </row>
    <row r="13" spans="1:3">
      <c r="A13" s="4" t="s">
        <v>748</v>
      </c>
      <c r="B13" s="5" t="n">
        <v>0</v>
      </c>
      <c r="C13" s="4" t="s">
        <v>61</v>
      </c>
    </row>
    <row r="14" spans="1:3">
      <c r="A14" s="4" t="s">
        <v>749</v>
      </c>
      <c r="B14" s="5" t="n">
        <v>0</v>
      </c>
      <c r="C14" s="4" t="s">
        <v>372</v>
      </c>
    </row>
    <row r="15" spans="1:3">
      <c r="A15" s="4" t="s">
        <v>750</v>
      </c>
      <c r="B15" s="6" t="n">
        <v>0</v>
      </c>
    </row>
    <row r="16" spans="1:3"/>
    <row r="17" spans="1:3">
      <c r="A17" s="4" t="s">
        <v>61</v>
      </c>
      <c r="B17" s="4" t="s">
        <v>753</v>
      </c>
    </row>
    <row r="18" spans="1:3">
      <c r="A18" s="4" t="s">
        <v>372</v>
      </c>
      <c r="B18" s="4" t="s">
        <v>754</v>
      </c>
    </row>
  </sheetData>
  <mergeCells count="4">
    <mergeCell ref="B1:C1"/>
    <mergeCell ref="A16:C16"/>
    <mergeCell ref="B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755</v>
      </c>
      <c r="B1" s="2" t="s">
        <v>756</v>
      </c>
    </row>
    <row r="2" spans="1:2">
      <c r="A2" s="4" t="s">
        <v>483</v>
      </c>
    </row>
    <row r="3" spans="1:2">
      <c r="A3" s="3" t="s">
        <v>757</v>
      </c>
    </row>
    <row r="4" spans="1:2">
      <c r="A4" s="4" t="s">
        <v>758</v>
      </c>
      <c r="B4" s="5"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53</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8</v>
      </c>
      <c r="B1" s="2" t="s">
        <v>1</v>
      </c>
    </row>
    <row r="2" spans="1:2">
      <c r="B2" s="2" t="s">
        <v>53</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30:25Z</dcterms:created>
  <dcterms:modified xmlns:dcterms="http://purl.org/dc/terms/" xmlns:xsi="http://www.w3.org/2001/XMLSchema-instance" xsi:type="dcterms:W3CDTF">2018-10-31T12:30:25Z</dcterms:modified>
</cp:coreProperties>
</file>